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HOFADE Disposition"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greements Related to Intellect" sheetId="23" state="visible" r:id="rId23"/>
    <sheet xmlns:r="http://schemas.openxmlformats.org/officeDocument/2006/relationships" name="Retirement Savings Plan" sheetId="24" state="visible" r:id="rId24"/>
    <sheet xmlns:r="http://schemas.openxmlformats.org/officeDocument/2006/relationships" name="Restructuring Charges"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Legal Proceedings" sheetId="28" state="visible" r:id="rId28"/>
    <sheet xmlns:r="http://schemas.openxmlformats.org/officeDocument/2006/relationships" name="Summary of Significant Accoun_2" sheetId="29" state="visible" r:id="rId29"/>
    <sheet xmlns:r="http://schemas.openxmlformats.org/officeDocument/2006/relationships" name="Fair Value of Financial Asset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Stock-Based Award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Segment Information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HOFADE Disposition - Amount Pa"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Property and Equipment, Net (De" sheetId="49" state="visible" r:id="rId49"/>
    <sheet xmlns:r="http://schemas.openxmlformats.org/officeDocument/2006/relationships" name="Intangible Assets (Details)" sheetId="50" state="visible" r:id="rId50"/>
    <sheet xmlns:r="http://schemas.openxmlformats.org/officeDocument/2006/relationships" name="Intangible Assets - Future Amor" sheetId="51" state="visible" r:id="rId51"/>
    <sheet xmlns:r="http://schemas.openxmlformats.org/officeDocument/2006/relationships" name="Accrued Expenses (Details)" sheetId="52" state="visible" r:id="rId52"/>
    <sheet xmlns:r="http://schemas.openxmlformats.org/officeDocument/2006/relationships" name="Debt (Details)" sheetId="53" state="visible" r:id="rId53"/>
    <sheet xmlns:r="http://schemas.openxmlformats.org/officeDocument/2006/relationships" name="Stockholders' Equity (Details)" sheetId="54" state="visible" r:id="rId54"/>
    <sheet xmlns:r="http://schemas.openxmlformats.org/officeDocument/2006/relationships" name="Stock-Based Awards (Details)" sheetId="55" state="visible" r:id="rId55"/>
    <sheet xmlns:r="http://schemas.openxmlformats.org/officeDocument/2006/relationships" name="Stock-Based Awards - Option Act" sheetId="56" state="visible" r:id="rId56"/>
    <sheet xmlns:r="http://schemas.openxmlformats.org/officeDocument/2006/relationships" name="Stock-Based Awards - RSUs (Deta" sheetId="57" state="visible" r:id="rId57"/>
    <sheet xmlns:r="http://schemas.openxmlformats.org/officeDocument/2006/relationships" name="Stock-Based Awards - Compensati" sheetId="58" state="visible" r:id="rId58"/>
    <sheet xmlns:r="http://schemas.openxmlformats.org/officeDocument/2006/relationships" name="Net Loss per Share (Details)" sheetId="59" state="visible" r:id="rId59"/>
    <sheet xmlns:r="http://schemas.openxmlformats.org/officeDocument/2006/relationships" name="Net Loss per Share - Anti-dilut" sheetId="60" state="visible" r:id="rId60"/>
    <sheet xmlns:r="http://schemas.openxmlformats.org/officeDocument/2006/relationships" name="Leases (Details)" sheetId="61" state="visible" r:id="rId61"/>
    <sheet xmlns:r="http://schemas.openxmlformats.org/officeDocument/2006/relationships" name="Leases - Lease Costs (Details)" sheetId="62" state="visible" r:id="rId62"/>
    <sheet xmlns:r="http://schemas.openxmlformats.org/officeDocument/2006/relationships" name="Leases - Supplemental Informati" sheetId="63" state="visible" r:id="rId63"/>
    <sheet xmlns:r="http://schemas.openxmlformats.org/officeDocument/2006/relationships" name="Leases - Future Maturities of L" sheetId="64" state="visible" r:id="rId64"/>
    <sheet xmlns:r="http://schemas.openxmlformats.org/officeDocument/2006/relationships" name="Income Taxes - Rate Reconciliat" sheetId="65" state="visible" r:id="rId65"/>
    <sheet xmlns:r="http://schemas.openxmlformats.org/officeDocument/2006/relationships" name="Income Taxes - Deferred Assets " sheetId="66" state="visible" r:id="rId66"/>
    <sheet xmlns:r="http://schemas.openxmlformats.org/officeDocument/2006/relationships" name="Income Taxes - Valuation Allowa" sheetId="67" state="visible" r:id="rId67"/>
    <sheet xmlns:r="http://schemas.openxmlformats.org/officeDocument/2006/relationships" name="Related Party Transactions (Det" sheetId="68" state="visible" r:id="rId68"/>
    <sheet xmlns:r="http://schemas.openxmlformats.org/officeDocument/2006/relationships" name="Agreements Related to Intelle_2" sheetId="69" state="visible" r:id="rId69"/>
    <sheet xmlns:r="http://schemas.openxmlformats.org/officeDocument/2006/relationships" name="Retirement Savings Plan (Detail" sheetId="70" state="visible" r:id="rId70"/>
    <sheet xmlns:r="http://schemas.openxmlformats.org/officeDocument/2006/relationships" name="Restructuring Charges (Details)" sheetId="71" state="visible" r:id="rId71"/>
    <sheet xmlns:r="http://schemas.openxmlformats.org/officeDocument/2006/relationships" name="Discontinued Operations (Detail" sheetId="72" state="visible" r:id="rId72"/>
    <sheet xmlns:r="http://schemas.openxmlformats.org/officeDocument/2006/relationships" name="Discontinued Operations - Loss " sheetId="73" state="visible" r:id="rId73"/>
    <sheet xmlns:r="http://schemas.openxmlformats.org/officeDocument/2006/relationships" name="Discontinued Operations - Asset" sheetId="74" state="visible" r:id="rId74"/>
    <sheet xmlns:r="http://schemas.openxmlformats.org/officeDocument/2006/relationships" name="Segment Information (Details)" sheetId="75" state="visible" r:id="rId75"/>
    <sheet xmlns:r="http://schemas.openxmlformats.org/officeDocument/2006/relationships" name="Legal Proceeding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581</t>
        </is>
      </c>
    </row>
    <row r="9">
      <c r="A9" s="4" t="inlineStr">
        <is>
          <t>Entity Registrant Name</t>
        </is>
      </c>
      <c r="B9" s="4" t="inlineStr">
        <is>
          <t>Aclaris Therapeutics, Inc.</t>
        </is>
      </c>
    </row>
    <row r="10">
      <c r="A10" s="4" t="inlineStr">
        <is>
          <t>Entity Incorporation, State or Country Code</t>
        </is>
      </c>
      <c r="B10" s="4" t="inlineStr">
        <is>
          <t>DE</t>
        </is>
      </c>
    </row>
    <row r="11">
      <c r="A11" s="4" t="inlineStr">
        <is>
          <t>Entity Tax Identification Number</t>
        </is>
      </c>
      <c r="B11" s="4" t="inlineStr">
        <is>
          <t>46-0571712</t>
        </is>
      </c>
    </row>
    <row r="12">
      <c r="A12" s="4" t="inlineStr">
        <is>
          <t>Entity Address, Address Line One</t>
        </is>
      </c>
      <c r="B12" s="4" t="inlineStr">
        <is>
          <t>640 Lee Road, Suite 20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484</t>
        </is>
      </c>
    </row>
    <row r="17">
      <c r="A17" s="4" t="inlineStr">
        <is>
          <t>Local Phone Number</t>
        </is>
      </c>
      <c r="B17" s="4" t="inlineStr">
        <is>
          <t>324-7933</t>
        </is>
      </c>
    </row>
    <row r="18">
      <c r="A18" s="4" t="inlineStr">
        <is>
          <t>Title of 12(b) Security</t>
        </is>
      </c>
      <c r="B18" s="4" t="inlineStr">
        <is>
          <t>Common Stock, $0.00001 par value</t>
        </is>
      </c>
    </row>
    <row r="19">
      <c r="A19" s="4" t="inlineStr">
        <is>
          <t>Trading Symbol</t>
        </is>
      </c>
      <c r="B19" s="4" t="inlineStr">
        <is>
          <t>ACR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14.5</v>
      </c>
    </row>
    <row r="31">
      <c r="A31" s="4" t="inlineStr">
        <is>
          <t>Entity Common Stock, Shares Outstanding</t>
        </is>
      </c>
      <c r="C31" s="6" t="n">
        <v>61275033</v>
      </c>
    </row>
    <row r="32">
      <c r="A32" s="4" t="inlineStr">
        <is>
          <t>Entity Central Index Key</t>
        </is>
      </c>
      <c r="B32" s="4" t="inlineStr">
        <is>
          <t>000155774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uditor Name</t>
        </is>
      </c>
      <c r="B36" s="4" t="inlineStr">
        <is>
          <t>PricewaterhouseCoopers LLP</t>
        </is>
      </c>
    </row>
    <row r="37">
      <c r="A37" s="4" t="inlineStr">
        <is>
          <t>Auditor Firm ID</t>
        </is>
      </c>
      <c r="B37" s="4" t="inlineStr">
        <is>
          <t>238</t>
        </is>
      </c>
    </row>
    <row r="38">
      <c r="A38" s="4" t="inlineStr">
        <is>
          <t>Auditor Location</t>
        </is>
      </c>
      <c r="B38" s="4" t="inlineStr">
        <is>
          <t>Philadelphia, Pennsylvania</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owned subsidiaries, ATIL and Confluence. All intercompany transactions have been eliminated. Based upon the Company’s revenue, the Company believes that gross profit does not provide a meaningful measure of profitability and, therefore, has not included a line item for gross profit on the consolidated statement of operations. ​ Reclassifications ​ Certain prior year amounts have been reclassified to conform to the current year financial statement presentation. ​ Discontinued Operations ​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Contract Research ​ The Company earns contract research revenue from the provision of laboratory services.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 ​ Cash Equivalents ​ The Company considers all short-term, highly liquid investments with original maturities of three months or less at acquisition date to be cash equivalents. Cash equivalents, which have consisted of money market accounts and commercial paper, are stated at fair value. ​ 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of its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expens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 Property and Equipment ​ Property and equipment are stated at cost less accumulated depreciation. Depreciation expense is recognized using the straight-line method over the useful life of the asset. Computer equipment is depreciated over three years.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continuing operations. ​ 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 Intangible Assets ​ Intangible assets include both definite-lived and indefinite-lived assets. Definite-lived intangible assets consist of a drug discovery platform the Company acquired through the acquisition of Confluenc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years ended December 31, 2021, 2020 and 2019, the Company did not record an IPR&amp;D impairment. ​ Goodwill ​ Goodwill is not amortized, but rather is subject to testing for impairment at least annually, which the Company performed during the fourth quarter or when indicators of an impairment were present. The Company considered each of its operating segments, therapeutics and contract research, to be a reporting unit since that is the lowest level for which discrete financial information was available. The impairment test performed by the Company was a qualitative assessment based upon the then current facts and circumstances related to operations of the reporting unit. If the qualitative assessment indicated an impairment was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 During the year ended December 31, 2019, the Company performed an impairment analysis due to a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equal to the full balance of goodwill of $18.5 million. ​ 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 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 ​ Research and Development Costs ​ Research and development costs are expensed as incurred. Research and development expenses include salaries, stock-based compensation and benefits of employees, fees paid under licensing agreements,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 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 ​ Patent Costs ​ All patent related costs incurred in connection with filing and prosecuting patent applications are expensed as incurred due to the uncertainty about the recovery of the expenditure. Amounts incurred are classified as general and administrative expenses. ​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Comprehensive Loss ​ Comprehensive loss includes net loss as well as other changes in stockholders’ equity that result from transactions and economic events other than those with stockholders. Comprehensive loss is primarily comprised of net loss and unrealized gains (losses) on marketable securities. ​ 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warrants and the assumed vesting of RSUs, if dilutive. Since the Company was in a net loss position, basic and diluted net loss per share was the same for each of the periods presented. ​ 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due to the debt bearing a variable interest rate which is reflective of current market rates. ​ 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 Segment Reporting ​ Operating segments are components of a company for which separate financial information is available and evaluated regularly by the chief operating decision maker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Contract research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 ​ Recently Issued Accounting Pronouncements ​ In November 2018, the Financial Accounting Standards Board (“FASB”) issued Accounting Standards Update (“ASU”) 2018-18, Collaborative Arrangements (Topic 808): Clarifying the Interaction Between Topic 808 and Topic 606, which, among other things, provides guidance on how to assess whether certain collaborative arrangement transactions should be accounted for under Topic 606.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Company adopted this standard as of January 1, 2020, the impact of which on its consolidated financial statements was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HOFADE Disposition</t>
        </is>
      </c>
      <c r="B1" s="2" t="inlineStr">
        <is>
          <t>12 Months Ended</t>
        </is>
      </c>
    </row>
    <row r="2">
      <c r="B2" s="2" t="inlineStr">
        <is>
          <t>Dec. 31, 2021</t>
        </is>
      </c>
    </row>
    <row r="3">
      <c r="A3" s="3" t="inlineStr">
        <is>
          <t>RHOFADE Disposition</t>
        </is>
      </c>
    </row>
    <row r="4">
      <c r="A4" s="4" t="inlineStr">
        <is>
          <t>RHOFADE Disposition</t>
        </is>
      </c>
      <c r="B4" s="4" t="inlineStr">
        <is>
          <t>3. RHOFADE Disposition ​ In October 2019, the Company entered into an asset purchase agreement with EPI Health, LLC (“EPI Health”) pursuant to which the Company sold the worldwide rights to RHOFADE (oxymetazoline hydrochloride) cream, 1% (“RHOFADE”), which included the assignment of certain licenses for related intellectual property assets (the “Disposition”). ​ Pursuant to the asset purchase agreement, EPI Health paid the Company closing consideration of $35.2 million. In addition, EPI Health agreed to pay the Company (i) potential sales milestone payments of up to $20.0 million in the aggregate upon the achievement of specified levels of net sales of products as defined in the asset purchase agreement, (ii) a specified high single-digit royalty calculated as a percentage of net sales, on a product-by-product and country-by-country basis, until the date that the patent rights related to a particular product, such as RHOFADE, have expired, provided, that with respect to sales of RHOFADE in any territory outside of the United States, such royalty shall be paid until the date that the RHOFADE patent rights in the particular country have expired or, if later, 10 years from the date of the first commercial sale of RHOFADE in such country and (iii) 25% of any upfront, license, milestone, maintenance or fixed payment received by EPI Health in connection with any license or sublicense of the assets transferred in the Disposition in any territory outside of the United States, subject to specified exceptions. Finally, EPI Health agreed to assume the Company’s obligation to pay specified royalties and milestone payments under certain agreements with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t>
        </is>
      </c>
    </row>
    <row r="4">
      <c r="A4" s="4" t="inlineStr">
        <is>
          <t>Fair Value of Financial Assets and Liabilities</t>
        </is>
      </c>
      <c r="B4" s="4" t="inlineStr">
        <is>
          <t>4.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 December 31, 2021 (In thousands) Level 1 Level 2 Level 3 Total Assets: ​ ​ ​ ​ ​ Cash equivalents ​ $ 21,678 ​ $ — ​ $ — ​ $ 21,678 ​ Marketable securities ​ — ​ ​ 198,307 ​ ​ — ​ ​ 198,307 ​ Total assets ​ $ 21,678 ​ $ 198,307 ​ $ — ​ $ 219,985 ​ ​ ​ ​ ​ ​ ​ ​ ​ ​ ​ ​ ​ ​ ​ ​ ​ ​ ​ ​ ​ ​ ​ ​ ​ ​ ​ ​ ​ Liabilities: ​ ​ ​ ​ ​ ​ ​ ​ ​ ​ ​ ​ ​ Contingent consideration ​ $ — ​ $ — ​ $ 28,400 ​ $ 28,400 ​ Total liabilities ​ $ — ​ $ — ​ $ 28,400 ​ $ 28,400 ​ ​ ​ ​ ​ ​ ​ ​ ​ ​ ​ ​ ​ ​ ​ ​ ​ ​ December 31, 2020 (In thousands) Level 1 Level 2 Level 3 Total Assets: ​ ​ ​ ​ ​ Cash equivalents ​ $ 14,955 ​ $ 1,500 ​ $ — ​ $ 16,455 ​ Marketable securities ​ — ​ ​ 32,068 ​ ​ — ​ ​ 32,068 ​ Total assets ​ $ 14,955 ​ $ 33,568 ​ $ — ​ $ 48,523 ​ ​ ​ ​ ​ ​ ​ ​ ​ ​ ​ ​ ​ ​ ​ ​ ​ ​ ​ ​ ​ ​ ​ ​ ​ ​ ​ ​ ​ Liabilities: ​ ​ ​ ​ ​ ​ ​ ​ ​ ​ ​ ​ ​ Contingent consideration ​ $ — ​ $ — ​ $ 4,061 ​ $ 4,061 ​ Total liabilities ​ $ — ​ $ — ​ $ 4,061 ​ $ 4,061 ​ ​ As of December 31, 2021 and 2020, the Company’s cash equivalents consisted of a money market fund, which was valued based upon Level 1 inputs. The Company’s cash equivalents as of December 31, 2020 also included commercial paper, which was valued based upon Level 2 inputs. The Company’s marketable securities as of December 31, 2021 and 2020 consisted of commercial paper and asset-backed and U.S. government agency debt securities, which were valued based upon Level 2 inputs. The Company’s marketable securities as of December 31, 2021 also included corporate debt securities and foreign government agency debt securities, which were valued based upon Level 2 inputs. ​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are necessary and, historically, the Company has not made adjustments to quoted prices obtained from the third-party pricing service. During the years ended December 31, 2021 and 2020, there were no transfers into or out of Level 3. ​ The increase in contingent consideration of $24.3 million during the year ended December 31, 2021 primarily resulted from updates to the Company’s probability of achieving regulatory milestones and commencing commercialization and estimated future sales level assumptions as a result of the completion of a Phase 2a clinical trial of zunsemetinib in subjects with moderate to severe rheumatoid arthritis and the inclusion of estimated future sales of zunsemetinib for the potential treatment of moderate to severe psoriatic arthritis and moderate to severe hidradenitis suppurativa, which are additional planned indications for zunsemetinib, as well as a result of the completion of a Phase 2a clinical trial of ATI-1777 in subjects with moderate to severe atopic dermatitis. ​ As of December 31, 2021 and 2020, the fair value of the Company’s available-for-sale marketable securities by type of security was as follows: ​ ​ ​ ​ ​ ​ ​ ​ ​ ​ ​ ​ ​ ​ ​ ​ ​ December 31, 2021 ​ ​ ​ ​ ​ Gross ​ Gross ​ ​ ​ ​ ​ Amortized ​ Unrealized ​ Unrealized ​ Fair (In thousands) ​ Cost ​ Gain ​ Loss ​ Value Marketable securities: ​ ​ ​ ​ ​ ​ ​ ​ ​ ​ ​ ​ ​ Corporate debt securities (1) ​ $ 40,993 ​ $ 6 ​ ​ (50) ​ $ 40,949 ​ Commercial paper ​ ​ 71,837 ​ ​ — ​ ​ — ​ ​ 71,837 ​ Asset-backed debt securities ​ ​ 36,166 ​ ​ — ​ ​ (43) ​ ​ 36,123 ​ Foreign government agency debt securities ​ ​ 4,073 ​ ​ — ​ ​ (13) ​ ​ 4,060 ​ U.S. government agency debt securities (2) ​ ​ 45,465 ​ ​ — ​ ​ (127) ​ ​ 45,338 ​ Total marketable securities ​ $ 198,534 ​ $ 6 ​ $ (233) ​ $ 198,307 ​ (1) ​ ​ ​ ​ ​ ​ ​ ​ ​ ​ ​ ​ ​ (2) ​ ​ ​ ​ ​ ​ ​ ​ ​ ​ ​ ​ ​ ​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5. Property and Equipment, Net ​ Property and equipment, net consisted of the following: ​ ​ ​ ​ ​ ​ ​ ​ ​ ​ ​ ​ December 31, ​ ​ December 31, ​ (In thousands) ​ 2021 ​ 2020 Computer equipment $ 1,380 $ 1,197 ​ Lab equipment ​ ​ 1,605 ​ ​ 1,340 ​ Furniture and fixtures ​ ​ 620 ​ ​ 617 ​ Leasehold improvements ​ ​ 1,123 ​ ​ 1,123 ​ Property and equipment, gross ​ 4,728 ​ 4,277 ​ Accumulated depreciation ​ (3,393) ​ (2,623) ​ Property and equipment, net ​ $ 1,335 ​ $ 1,654 ​ ​ Depreciation expense was $0.8 million, $1.1 million and $1.5 million for the years ended December 31,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6. Intangible Assets ​ Intangible assets consisted of the following: ​ ​ ​ ​ ​ ​ ​ ​ ​ ​ ​ ​ ​ ​ ​ ​ ​ ​ ​ ​ ​ ​ Gross Cost ​ Accumulated Amortization ​ ​ ​ Remaining ​ ​ December 31, ​ ​ December 31, ​ ​ December 31, ​ ​ December 31, (In thousands, except years) ​ Life (years) 2021 2020 2021 2020 Other intangible assets ​ ​ 5.6 ​ $ 751 ​ $ 751 ​ $ 332 ​ $ 257 In-process research and development ​ ​ n/a ​ ​ 6,629 ​ ​ 6,629 ​ ​ — ​ ​ — Total intangible assets ​ ​ ​ ​ $ 7,380 ​ $ 7,380 ​ $ 332 ​ $ 257 ​ Amortization expense was $75 thousand for each of the years ended December 31, 2021, 2020 and 2019. ​ As of December 31, 2021, estimated future amortization expense was as follows: ​ ​ ​ ​ ​ ​ ​ ​ ​ Year Ending ​ (In thousands) ​ December 31, ​ 2022 ​ $ 75 ​ 2023 ​ 75 ​ 2024 ​ 75 ​ 2025 ​ ​ 75 ​ 2026 ​ ​ 75 ​ Thereafter ​ ​ 44 ​ Total ​ $ 4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7. Accrued Expenses ​ Accrued expenses consisted of the following: ​ ​ ​ ​ ​ ​ ​ ​ ​ ​ ​ ​ December 31, ​ ​ December 31, ​ (In thousands) 2021 2020 Employee compensation expenses ​ $ 4,389 ​ $ 3,971 ​ Research and development expenses ​ ​ 1,278 ​ ​ 761 ​ Litigation settlements (see Note 20) ​ ​ 2,650 ​ ​ — ​ Other ​ 1,734 ​ 1,174 ​ Total accrued expenses ​ $ 10,051 ​ $ 5,90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 Loan and Security Agreement – Silicon Valley Bank ​ In March 2020, the Company entered into a Loan and Security Agreement with Silicon Valley Bank (“SVB”). The Loan and Security Agreement provided for $11.0 million in term loans, of which the Company borrowed the entire amount on March 30, 2020. In connection with the Loan and Security Agreement, the Company issued to SVB a warrant to purchase up to 460,251 shares of common stock (the “Warrant”) (see Note 9). The proceeds of the Loan and Security Agreement were allocated to the term loan and Warrant using a relative fair value approach. ​ In July 2021, the Company repaid in full the $11.0 million that was outstanding under the Loan and Security Agreement, together with all accrued and unpaid interest and fees as of the payoff date, for a total payment of $11.7 million. Following this repayment, all of the Company’s obligations under the Loan and Security Agreement are deemed to be terminated, except as set forth in the agreement. ​ Loan and Security Agreement – Oxford Finance LLC ​ In October 2018, the Company entered into a Loan and Security Agreement with Oxford Finance LLC. The Loan and Security Agreement provided for up to $65.0 million in term loans, of which the Company borrowed $30.0 million in October 2018. In October 2019, the Company repaid in full the $30.0 million that was outstanding under the Loan and Security Agreement, together with all accrued and unpaid interest and fees as of the payoff date, for a total payment of $32.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9. Stockholders’ Equity ​ Preferred Stock ​ As of December 31, 2021 and 2020, the Company’s amended and restated certificate of incorporation authorized the Company to issue 10,000,000 shares of undesignated preferred stock. There were no shares of preferred stock outstanding as of December 31, 2021 and 2020. ​ Common Stock ​ As of December 31, 2021 and 2020, the Company’s amended and restated certificate of incorporation authorized the Company to issue 100,000,000 shares of $0.00001 par value common stock. There were 61,228,446 and 45,109,314 shares of common stock issued outstanding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21. ​ Warrants ​ The Warrant issued to SVB in March 2020 had an initial exercise price of $0.956 per share, subject to adjustment as provided in the Warrant. The Warrant became immediately exercisable in full upon the funding of the term loan facility. The Company assigned a fair value of $0.4 million to the Warrant using a Black-Scholes valuation methodology, and also concluded that the Warrant was indexed to its own stock and therefore classified the Warrant as an equity instrument. In January 2021, SVB net exercised the Warrant in full, and the Company issued to SVB 388,119 shares of common stock. ​ Equity Purchase Agreement with Lincoln Park Capital Fund, LLC ​ In August 2020, the Company entered into an equity purchase agreement (the “Purchase Agreement”) with Lincoln Park Capital Fund, LLC (“Lincoln Park”) which provided that, upon the terms and subject to the conditions and limitations set forth therein, the Company could sell to Lincoln Park, at its discretion, up to $15.0 million of shares of its common stock over the 36-month term of the Purchase Agreement. U ​ January 2021 Public Offering ​ In January 2021, the Company closed a public offering in which it sold 6,306,271 shares of common stock at a price to the public of $17.50 per share, for aggregate gross proceeds of $110.4 million. The Company paid underwriting discounts and commissions of $6.6 million, and also incurred expenses of $0.4 million in connection with the offering. As a result, the net offering proceeds received by the Company, after deducting underwriting discounts, commissions and offering expenses, were $103.3 million. ​ June 2021 Public Offering ​ In June 2021, the Company closed a public offering in which it sold 8,098,592 shares of common stock at a price to the public of $17.75 per share, for aggregate gross proceeds of $143.8 million. The Company paid underwriting discounts and commissions of $8.6 million, and also incurred expenses of $0.3 million in connection with the offering. As a result, the net offering proceeds received by the Company, after deducting underwriting discounts, commissions and offering expenses, were $134.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1</t>
        </is>
      </c>
    </row>
    <row r="3">
      <c r="A3" s="3" t="inlineStr">
        <is>
          <t>Stock-Based Awards</t>
        </is>
      </c>
    </row>
    <row r="4">
      <c r="A4" s="4" t="inlineStr">
        <is>
          <t>Stock-Based Awards</t>
        </is>
      </c>
      <c r="B4" s="4" t="inlineStr">
        <is>
          <t>10.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21, 2,708,469 shares remained available for grant under the 2015 Plan. As of January 1, 2022, the number of shares of common stock that may be issued under the 2015 Plan was automatically increased by 2,449,137 shares. The Company had 2,897,705 stock options and 1,489,633 RSUs outstanding as of December 31, 2021 under the 2015 Plan.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410,600 stock options and 7,313 RSUs outstanding as of December 31, 2021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Upon the 2015 Plan becoming effective, no further grants can be made under the 2012 Plan. The Company granted stock options to purchase a total of 1,140,524 shares under the 2012 Plan, of which 484,145 and 549,561 were outstanding as of December 31, 2021 and 2020, respectively. Stock options granted under the 2012 Plan expire after ten years. ​ Stock Option Valuation ​ The weighted average assumptions the Company used to estimate the fair value of stock options granted during the years ended December 31, 2021, 2020 and 2019 were as follows: ​ ​ ​ ​ ​ ​ ​ ​ ​ ​ ​ ​ ​ Year Ended ​ ​ ​ ​ December 31, ​ ​ ​ ​ 2021 ​ ​ 2020 ​ ​ 2019 ​ Risk-free interest rate 0.92 % ​ 0.87 % ​ 2.27 % ​ Expected term (in years) 6.2 ​ ​ 6.1 ​ ​ 6.2 ​ ​ Expected volatility 76.60 % ​ 85.19 % ​ 99.36 % ​ Expected dividend yield 0 % ​ 0 % ​ 0 % ​ ​ The Company recognizes compensation expense for awards over their vesting period. Compensation expense for awards includes the impact of forfeitures in the period when they occur. ​ Stock Options ​ The following table summarizes stock option activity for the years ended December 31, 2021, 2020 and 2019: ​ ​ ​ ​ ​ ​ ​ ​ ​ ​ ​ ​ ​ ​ ​ ​ ​ Weighted ​ ​ ​ ​ ​ ​ Weighted ​ Average ​ ​ ​ ​ ​ ​ ​ Average ​ Remaining ​ Aggregate ​ ​ Number ​ Exercise ​ Contractual ​ Intrinsic (In thousands, except share and per share data and years) ​ of Shares ​ Price ​ Term ​ Value ​ ​ ​ ​ ​ ​ ​ (in years) ​ ​ ​ Outstanding as of December 31, 2018 ​ 4,282,081 ​ $ 20.53 7.9 ​ $ 2,404 ​ Granted ​ 44,500 ​ 5.75 ​ ​ ​ ​ ​ ​ Exercised ​ (142,779) ​ 1.33 ​ ​ ​ ​ 112 ​ Forfeited and cancelled ​ (1,081,581) ​ 23.01 ​ ​ ​ ​ ​ ​ Outstanding as of December 31, 2019 ​ 3,102,221 ​ $ 20.33 6.6 ​ $ 148 ​ Granted ​ 734,800 ​ 1.30 ​ ​ ​ ​ ​ ​ Exercised ​ (53,737) ​ 1.30 ​ ​ ​ ​ 145 ​ Forfeited and cancelled ​ (911,786) ​ 22.41 ​ ​ ​ ​ ​ ​ Outstanding as of December 31, 2020 2,871,498 ​ $ 15.16 6.8 ​ $ 4,890 ​ Granted 1,068,100 ​ ​ 23.44 ​ ​ ​ ​ ​ ​ Exercised (115,548) ​ ​ 12.63 ​ ​ ​ ​ 1,373 ​ Forfeited and cancelled (31,600) ​ ​ 23.26 ​ ​ ​ ​ ​ ​ Outstanding as of December 31, 2021 3,792,450 ​ $ 17.50 6.8 ​ $ 13,710 ​ Options vested and expected to vest as of December 31, 2021 3,792,450 ​ $ 17.50 6.8 ​ $ 13,710 ​ Options exercisable as of December 31, 2021 2,200,718 ​ $ 17.86 5.4 ​ $ 7,756 ​ ​ The weighted average grant date fair value of stock options granted during the years ended December 31, 2021, 2020 and 2019 was $15.67, $0.93 and $4.63 per share, respectively. ​ Restricted Stock Units ​ The following table summarizes RSU activity for the years ended December 31, 2021, 2020 and 2019. ​ ​ ​ ​ ​ ​ ​ ​ ​ ​ ​ ​ ​ ​ ​ Weighted ​ ​ ​ ​ ​ ​ ​ Average ​ ​ ​ ​ ​ ​ ​ Grant Date ​ Aggregate ​ ​ ​ Number ​ Fair Value ​ Intrinsic ​ (In thousands, except share and per share data) ​ of Shares ​ Per Share ​ Value ​ Outstanding as of December 31, 2018 ​ 626,407 ​ $ 20.30 ​ ​ ​ ​ Granted ​ 3,650,942 ​ ​ 3.56 ​ ​ ​ ​ Vested ​ (173,444) ​ ​ 21.31 ​ $ 799 ​ Forfeited and cancelled ​ (510,990) ​ ​ 10.63 ​ ​ ​ ​ Outstanding as of December 31, 2019 ​ 3,592,915 ​ $ 4.62 ​ ​ ​ ​ Granted ​ 1,168,805 ​ ​ 1.36 ​ ​ ​ ​ Vested ​ (1,804,429) ​ ​ 3.33 ​ $ 2,607 ​ Forfeited and cancelled ​ (713,134) ​ ​ 4.77 ​ ​ ​ ​ Outstanding as of December 31, 2020 ​ 2,244,157 ​ $ 3.83 ​ ​ ​ ​ Granted ​ 664,948 ​ ​ 23.33 ​ ​ ​ ​ Vested ​ (1,340,042) ​ ​ 3.18 ​ $ 31,492 ​ Forfeited and cancelled ​ (72,117) ​ ​ 10.36 ​ ​ ​ ​ Outstanding as of December 31, 2021 ​ 1,496,946 ​ $ 12.75 ​ ​ ​ ​ ​ Stock-Based Compensation ​ Stock-based compensation expense included in total costs and expenses on the consolidated statement of operations included the following: ​ ​ ​ ​ ​ ​ ​ ​ ​ ​ ​ ​ ​ ​ Year Ended ​ ​ December 31, (In thousands) 2021 2020 2019 Cost of revenue $ 981 $ 946 ​ $ 703 ​ Research and development ​ ​ 3,866 ​ ​ 2,919 ​ ​ 5,091 ​ General and administrative ​ 9,213 ​ 7,342 ​ 10,288 ​ Total stock-based compensation expense ​ $ 14,060 ​ $ 11,207 ​ $ 16,082 ​ ​ As of December 31, 2021, the Company had unrecognized stock-based compensation expense for stock options and RSUs of $13.4 million and $13.8 million, respectively, which is expected to be recognized over weighted average periods of 3.0 years and 2.9 year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1. Net Loss per Share ​ Basic and diluted net loss per share is summarized in the following table: ​ ​ ​ ​ ​ ​ ​ ​ ​ ​ ​ ​ ​ ​ Year Ended ​ ​ December 31, (In thousands, except for share and per share data) 2021 2020 2019 ​ Numerator: ​ ​ ​ ​ ​ Net loss ​ $ (90,865) ​ $ (51,015) ​ $ (161,354) ​ Denominator: ​ ​ ​ ​ ​ ​ ​ ​ ​ ​ Weighted average shares of common stock outstanding, basic and diluted ​ 56,730,583 ​ 42,539,293 ​ 41,323,921 ​ Net loss per share, basic and diluted ​ $ (1.60) ​ $ (1.20) ​ $ (3.90) ​ ​ The Company’s potentially dilutive securities, which included stock options, RSUs and warrants, have been excluded from the computation of diluted net loss per share since the effect would be to reduce the net loss per share. Therefore, the weighted average number of shares of common stock outstanding used to calculate both basic and diluted net loss per share is the same. ​ ​ ​ ​ ​ ​ ​ ​ ​ ​ ​ ​ ​ ​ ​ ​ December 31, ​ ​ ​ 2021 ​ 2020 ​ 2019 Options to purchase common stock ​ 3,792,450 ​ 2,871,498 3,102,221 ​ Restricted stock unit awards ​ 1,496,946 ​ 2,244,157 ​ 3,592,915 ​ Warrants ​ — ​ 460,251 — ​ Total potential shares of common stock ​ 5,289,396 ​ 5,575,906 6,695,1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349</v>
      </c>
      <c r="C3" s="7" t="n">
        <v>22063</v>
      </c>
    </row>
    <row r="4">
      <c r="A4" s="4" t="inlineStr">
        <is>
          <t>Short-term marketable securities</t>
        </is>
      </c>
      <c r="B4" s="6" t="n">
        <v>164065</v>
      </c>
      <c r="C4" s="6" t="n">
        <v>32068</v>
      </c>
    </row>
    <row r="5">
      <c r="A5" s="4" t="inlineStr">
        <is>
          <t>Accounts receivable, net</t>
        </is>
      </c>
      <c r="B5" s="6" t="n">
        <v>623</v>
      </c>
      <c r="C5" s="6" t="n">
        <v>772</v>
      </c>
    </row>
    <row r="6">
      <c r="A6" s="4" t="inlineStr">
        <is>
          <t>Prepaid expenses and other current assets</t>
        </is>
      </c>
      <c r="B6" s="6" t="n">
        <v>12995</v>
      </c>
      <c r="C6" s="6" t="n">
        <v>2590</v>
      </c>
    </row>
    <row r="7">
      <c r="A7" s="4" t="inlineStr">
        <is>
          <t>Total current assets</t>
        </is>
      </c>
      <c r="B7" s="6" t="n">
        <v>205032</v>
      </c>
      <c r="C7" s="6" t="n">
        <v>57493</v>
      </c>
    </row>
    <row r="8">
      <c r="A8" s="4" t="inlineStr">
        <is>
          <t>Marketable securities</t>
        </is>
      </c>
      <c r="B8" s="6" t="n">
        <v>34242</v>
      </c>
    </row>
    <row r="9">
      <c r="A9" s="4" t="inlineStr">
        <is>
          <t>Property and equipment, net</t>
        </is>
      </c>
      <c r="B9" s="6" t="n">
        <v>1335</v>
      </c>
      <c r="C9" s="6" t="n">
        <v>1654</v>
      </c>
    </row>
    <row r="10">
      <c r="A10" s="4" t="inlineStr">
        <is>
          <t>Intangible assets</t>
        </is>
      </c>
      <c r="B10" s="6" t="n">
        <v>7048</v>
      </c>
      <c r="C10" s="6" t="n">
        <v>7123</v>
      </c>
    </row>
    <row r="11">
      <c r="A11" s="4" t="inlineStr">
        <is>
          <t>Other assets</t>
        </is>
      </c>
      <c r="B11" s="6" t="n">
        <v>3554</v>
      </c>
      <c r="C11" s="6" t="n">
        <v>4514</v>
      </c>
    </row>
    <row r="12">
      <c r="A12" s="4" t="inlineStr">
        <is>
          <t>Total assets</t>
        </is>
      </c>
      <c r="B12" s="6" t="n">
        <v>251211</v>
      </c>
      <c r="C12" s="6" t="n">
        <v>70784</v>
      </c>
    </row>
    <row r="13">
      <c r="A13" s="3" t="inlineStr">
        <is>
          <t>Current liabilities:</t>
        </is>
      </c>
    </row>
    <row r="14">
      <c r="A14" s="4" t="inlineStr">
        <is>
          <t>Accounts payable</t>
        </is>
      </c>
      <c r="B14" s="6" t="n">
        <v>9985</v>
      </c>
      <c r="C14" s="6" t="n">
        <v>5254</v>
      </c>
    </row>
    <row r="15">
      <c r="A15" s="4" t="inlineStr">
        <is>
          <t>Accrued expenses</t>
        </is>
      </c>
      <c r="B15" s="6" t="n">
        <v>10051</v>
      </c>
      <c r="C15" s="6" t="n">
        <v>5906</v>
      </c>
    </row>
    <row r="16">
      <c r="A16" s="4" t="inlineStr">
        <is>
          <t>Current portion of lease liabilities</t>
        </is>
      </c>
      <c r="B16" s="6" t="n">
        <v>693</v>
      </c>
      <c r="C16" s="6" t="n">
        <v>603</v>
      </c>
    </row>
    <row r="17">
      <c r="A17" s="4" t="inlineStr">
        <is>
          <t>Discontinued operations - current liabilities</t>
        </is>
      </c>
      <c r="B17" s="6" t="n">
        <v>2202</v>
      </c>
      <c r="C17" s="6" t="n">
        <v>3111</v>
      </c>
    </row>
    <row r="18">
      <c r="A18" s="4" t="inlineStr">
        <is>
          <t>Total current liabilities</t>
        </is>
      </c>
      <c r="B18" s="6" t="n">
        <v>22931</v>
      </c>
      <c r="C18" s="6" t="n">
        <v>14874</v>
      </c>
    </row>
    <row r="19">
      <c r="A19" s="4" t="inlineStr">
        <is>
          <t>Other liabilities</t>
        </is>
      </c>
      <c r="B19" s="6" t="n">
        <v>2172</v>
      </c>
      <c r="C19" s="6" t="n">
        <v>3179</v>
      </c>
    </row>
    <row r="20">
      <c r="A20" s="4" t="inlineStr">
        <is>
          <t>Long-term debt, net</t>
        </is>
      </c>
      <c r="C20" s="6" t="n">
        <v>10653</v>
      </c>
    </row>
    <row r="21">
      <c r="A21" s="4" t="inlineStr">
        <is>
          <t>Contingent consideration</t>
        </is>
      </c>
      <c r="B21" s="6" t="n">
        <v>28400</v>
      </c>
      <c r="C21" s="6" t="n">
        <v>4061</v>
      </c>
    </row>
    <row r="22">
      <c r="A22" s="4" t="inlineStr">
        <is>
          <t>Deferred tax liability</t>
        </is>
      </c>
      <c r="B22" s="6" t="n">
        <v>367</v>
      </c>
      <c r="C22" s="6" t="n">
        <v>367</v>
      </c>
    </row>
    <row r="23">
      <c r="A23" s="4" t="inlineStr">
        <is>
          <t>Total liabilities</t>
        </is>
      </c>
      <c r="B23" s="6" t="n">
        <v>53870</v>
      </c>
      <c r="C23" s="6" t="n">
        <v>33134</v>
      </c>
    </row>
    <row r="24">
      <c r="A24" s="4" t="inlineStr">
        <is>
          <t>Commitments and contingencies (Note 20)</t>
        </is>
      </c>
      <c r="B24" s="4" t="inlineStr">
        <is>
          <t xml:space="preserve"> </t>
        </is>
      </c>
      <c r="C24" s="4" t="inlineStr">
        <is>
          <t xml:space="preserve"> </t>
        </is>
      </c>
    </row>
    <row r="25">
      <c r="A25" s="3" t="inlineStr">
        <is>
          <t>Stockholders' Equity:</t>
        </is>
      </c>
    </row>
    <row r="26">
      <c r="A26" s="4" t="inlineStr">
        <is>
          <t>Preferred stock, $0.00001 par value; 10,000,000 shares authorized and no shares issued or outstanding at December 31, 2021 and December 31, 2020</t>
        </is>
      </c>
      <c r="B26" s="4" t="inlineStr">
        <is>
          <t xml:space="preserve"> </t>
        </is>
      </c>
      <c r="C26" s="4" t="inlineStr">
        <is>
          <t xml:space="preserve"> </t>
        </is>
      </c>
    </row>
    <row r="27">
      <c r="A27" s="4" t="inlineStr">
        <is>
          <t>Common stock, $0.00001 par value; 100,000,000 shares authorized at December 31, 2021 and December 31, 2020; 61,228,446 and 45,109,314 shares issued and outstanding at December 31, 2021 and December 31, 2020, respectively</t>
        </is>
      </c>
      <c r="B27" s="6" t="n">
        <v>1</v>
      </c>
    </row>
    <row r="28">
      <c r="A28" s="4" t="inlineStr">
        <is>
          <t>Additional paid-in capital</t>
        </is>
      </c>
      <c r="B28" s="6" t="n">
        <v>792971</v>
      </c>
      <c r="C28" s="6" t="n">
        <v>542286</v>
      </c>
    </row>
    <row r="29">
      <c r="A29" s="4" t="inlineStr">
        <is>
          <t>Accumulated other comprehensive loss</t>
        </is>
      </c>
      <c r="B29" s="6" t="n">
        <v>-224</v>
      </c>
      <c r="C29" s="6" t="n">
        <v>-94</v>
      </c>
    </row>
    <row r="30">
      <c r="A30" s="4" t="inlineStr">
        <is>
          <t>Accumulated deficit</t>
        </is>
      </c>
      <c r="B30" s="6" t="n">
        <v>-595407</v>
      </c>
      <c r="C30" s="6" t="n">
        <v>-504542</v>
      </c>
    </row>
    <row r="31">
      <c r="A31" s="4" t="inlineStr">
        <is>
          <t>Total stockholders' equity</t>
        </is>
      </c>
      <c r="B31" s="6" t="n">
        <v>197341</v>
      </c>
      <c r="C31" s="6" t="n">
        <v>37650</v>
      </c>
    </row>
    <row r="32">
      <c r="A32" s="4" t="inlineStr">
        <is>
          <t>Total liabilities and stockholders' equity</t>
        </is>
      </c>
      <c r="B32" s="7" t="n">
        <v>251211</v>
      </c>
      <c r="C32" s="7" t="n">
        <v>70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2. Leases ​ The Company has operating leases for office space and laboratory facilities, and had finance leases for its laboratory equipment and vehicles. The components of lease expense were as follows: ​ ​ ​ ​ ​ ​ ​ ​ ​ ​ ​ ​ ​ Year Ended ​ ​ December 31, (In thousands) 2021 2020 2019 Operating lease expense $ 1,013 $ 1,013 $ 808 ​ ​ ​ ​ ​ ​ ​ ​ ​ ​ Finance Leases: ​ ​ ​ ​ ​ ​ ​ ​ ​ Amortization of right-to-use assets ​ $ — ​ $ 113 ​ $ 443 Interest expense ​ ​ — ​ ​ 5 ​ ​ 87 Total finance lease expenses ​ $ — ​ $ 118 ​ $ 530 ​ Rent expense was $1.0 million for each of the years ended December 31, 2021, 2020 and 2019, which was recognized on a straight-line basis over the term of the lease. ​ Operating Leases ​ Agreements for Office and Laboratory Space ​ The Company has a sublease agreement with Auxilium Pharmaceuticals, LLC (the “Sublandlord”) pursuant to which it subleases 33,019 square feet of office space for its headquarters in Wayne, Pennsylvania. The sublease has a term that runs through October 2023. If for any reason the lease between Chesterbrook Partners, LP (“Landlord”) and Sublandlord is terminated or expires prior to October 2023, the Company’s sublease will automatically terminate. In December 2020, the Company entered into a sub-sublease agreement under which it sub-subleased 8,115 square feet to a third party. The sub-sublease term runs concurrently with the original sublease agreement. ​ In February 2019, the Company entered into a sublease agreement with a third party for 20,433 square feet of office and laboratory space in St. Louis, Missouri. The lease commenced in June 2019 and has a term that runs through June 2029. ​ Supplemental balance sheet information related to operating leases is as follows: ​ ​ ​ ​ ​ ​ ​ ​ ​ ​ ​ December 31, ​ ​ December 31, (In thousands) ​ 2021 ​ 2020 Operating Leases: ​ ​ ​ ​ ​ ​ Gross cost ​ $ 5,240 ​ $ 5,240 Accumulated amortization ​ ​ (1,803) ​ ​ (1,111) Other assets ​ $ 3,437 ​ $ 4,129 ​ ​ ​ ​ ​ ​ ​ Current portion of lease liabilities ​ $ 693 ​ $ 603 Other liabilities ​ ​ 2,201 ​ ​ 2,894 Total operating lease liabilities ​ $ 2,894 ​ $ 3,497 ​ ​ Finance Leases ​ Laboratory Equipment ​ The Company leased laboratory equipment which it used in its laboratory space in St. Louis, Missouri under two finance lease financing arrangements which the Company entered into in August 2017 and October 2017, for which terms ended in October 2020 and December 2020, respectively. ​ Fleet Vehicles ​ The Company leased automobiles for its sales force and other field-based employees under the terms of a master lease agreement with a third party. The lease term for each automobile began on the date the Company took delivery and continued for a period of four years. As a result of the Company’s decision to actively seek partners for its commercial products, the Company terminated the finance leases for its fleet vehicles and recognized a loss on lease termination of $0.2 million during the year ended December 31, 2019. ​ Supplemental information related to operating and finance leases is as follows: ​ ​ ​ ​ ​ ​ ​ ​ ​ ​ ​ ​ ​ ​ Year Ended ​ (In thousands, except for years and percentages) ​ December 31, ​ Supplemental Cash Flow Lease Information: ​ 2021 ​ 2020 2019 ​ Operating cash flows from operating leases ​ $ 924 ​ $ 907 ​ $ 755 ​ Operating cash flows from finance leases ​ $ — ​ $ 5 ​ $ 87 ​ Financing cash flows from finance leases ​ $ — ​ $ 137 ​ $ 523 ​ ​ ​ ​ ​ ​ ​ ​ ​ ​ ​ ​ Leased assets obtained in exchange for new operating lease liabilities ​ $ — ​ $ — ​ $ 3,060 ​ ​ ​ ​ ​ ​ ​ ​ ​ ​ ​ ​ Weighted-Average Remaining Lease Term (in years): ​ ​ ​ ​ ​ ​ ​ ​ ​ ​ Operating leases ​ ​ 5.4 ​ ​ 6.0 ​ ​ 6.8 ​ ​ ​ ​ ​ ​ ​ ​ ​ ​ ​ ​ Weighted-Average Discount Rate: ​ ​ ​ ​ ​ ​ ​ ​ ​ ​ Operating leases ​ ​ 10.1 % ​ 10.1 % ​ 10.1 % ​ Future minimum lease payments under operating lease agreements are as follows: ​ ​ ​ ​ ​ (In thousands) ​ ​ Operating Year Ending December 31, Leases 2022 ​ $ 949 2023 ​ ​ 866 2024 ​ ​ 343 2025 ​ ​ 352 2026 ​ ​ 361 Thereafter ​ ​ 941 Total undiscounted lease payments ​ ​ 3,812 Less: unrecognized interest ​ ​ (918) Total lease liability ​ $ 2,89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3. Income Taxes ​ During the years ended December 31, 2021, 2020 and 2019, the Company did not record an income tax benefit for net operating losses incurred in each year due to the uncertainty of realizing a benefit from those items. ​ Loss before income taxes is allocated as follows: ​ ​ ​ ​ ​ ​ ​ ​ ​ ​ ​ ​ ​ ​ Year Ended December 31, ​ (In thousands) ​ 2021 ​ 2020 ​ 2019 ​ U.S. operations ​ $ (90,865) ​ $ (51,215) ​ $ (161,192) ​ Foreign operations ​ ​ — ​ ​ 18 ​ ​ (162) ​ Loss before income taxes ​ $ (90,865) ​ $ (51,197) ​ $ (161,354) ​ ​ A reconciliation of the U.S. federal statutory income tax rate to the Company’s effective income tax rate is as follows: ​ ​ ​ ​ ​ ​ ​ ​ ​ ​ ​ Year Ended December 31, ​ ​ 2021 ​ 2020 2019 Federal statutory income tax rate (21.0) % (21.0) % (21.0) % State taxes, net of federal benefit ​ (7.7) (7.5) (6.6) ​ Research and development tax credits ​ (3.0) (2.6) (1.5) ​ Excess equity compensation tax benefit net of officer limitation ​ (3.9) ​ 1.4 ​ 0.4 ​ Revaluation of contingent consideration ​ 5.6 ​ 1.0 ​ — ​ Permanent differences ​ — ​ 0.2 ​ 2.6 ​ Change in deferred tax asset valuation allowance ​ 30.0 28.1 26.2 ​ Effective income tax rate ​ — % (0.4) % 0.1 % ​ Deferred tax liabilities, net consisted of the following: ​ ​ ​ ​ ​ ​ ​ ​ ​ ​ ​ ​ December 31, (In thousands) ​ 2021 ​ 2020 Deferred tax assets: ​ ​ ​ Net operating loss carryforwards ​ $ 123,583 ​ $ 101,277 ​ Capitalized start-up costs ​ ​ 6,334 ​ ​ 6,509 ​ Research and development tax credit carryforwards ​ 11,502 ​ 8,732 ​ Capitalized research and development expense ​ 4,046 ​ 4,611 ​ Stock‑based compensation expense ​ 17,728 ​ 14,526 ​ Accrued compensation ​ ​ 825 ​ ​ 745 ​ Lease liabilities ​ ​ 721 ​ ​ 888 ​ Other ​ 648 ​ 602 ​ Total deferred tax assets ​ 165,387 ​ 137,890 ​ Deferred tax liabilities: ​ ​ ​ ​ ​ ​ ​ Property and equipment ​ ​ (171) ​ ​ (209) ​ Intangible asset ​ ​ (1,567) ​ ​ (2,033) ​ Right-to-use assets ​ ​ (852) ​ ​ (1,026) ​ Other ​ (1,340) ​ (430) ​ Total deferred tax liabilities ​ (3,930) ​ (3,698) ​ Valuation allowance ​ (161,824) ​ (134,559) ​ Deferred tax liabilities, net ​ $ (367) ​ $ (367) ​ ​ As of December 31, 2021, the Company had federal and state net operating loss (“NOL”) carryforwards of $448.4 million and $404.9 million, respectively, which will begin to expire in 2032. As of December 31, 2021, the Company also had federal research and development tax credit carryforwards of $11.4 million which will begin to expire in 2032, and state research and development tax credit carryforwards of $0.1 million which will begin to expire in 2022. The Company also has $0.2 million of loss carryforwards in the United Kingdom which can be carried forward indefinitely. Utilization of the NOL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completed an analysis under Section 382 for NOLs generated from July 13, 2012 through December 31, 2021. Although the Company has experienced Section 382 ownership changes since 2012, the Company has concluded that it should have sufficient ability to utilize NOLs accumulated during the periods tested. The Company has not yet determined if a Section 382 ownership change has occurred after December 31, 2021. In addition, the Company may experience ownership changes in the future as a result of subsequent shifts in its stock ownership, some of which may be outside of the Company’s control. ​ The Company has evaluated the positive and negative evidence bearing upon its ability to realize the deferred tax assets. The Company considered its history of cumulative net losses incurred since inception, its lack of substantial revenue generated to date, and its forecasted future operating losses and concluded that it is more likely than not that the Company will not realize the benefits of its deferred tax assets. Accordingly, a full valuation allowance has been established against the deferred tax assets as of December 31, 2021 and 2020. The Company evaluates positive and negative evidence of its ability to realize deferred tax assets at each reporting period. ​ Changes in the valuation allowance for deferred tax assets during the years ended December 31, 2021, 2020 and 2019 related primarily to the increases in NOLs, capitalized start-up costs, and research and development tax credit carryforwards and were as follows: ​ ​ ​ ​ ​ ​ ​ ​ ​ ​ ​ ​ ​ ​ ​ Year Ended December 31, (In thousands) ​ ​ 2021 ​ ​ 2020 ​ ​ 2019 Valuation allowance at beginning of year ​ $ (134,559) $ (120,966) $ (80,985) ​ Decreases recorded as benefit to income tax provision ​ — ​ — ​ — ​ Decreases recorded to opening balance sheet ​ ​ — ​ ​ 58 ​ ​ — ​ Increases recorded to income tax provision ​ (27,265) ​ (13,651) ​ (39,981) ​ Valuation allowance as of end of year ​ $ (161,824) ​ $ (134,559) ​ $ (120,966) ​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9 to the present. All open years may be examined to the extent that tax credit or NOLs are used in future periods.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 Mallinckrodt plc ​ In April 2018, Bryan Reasons was appointed to the Company’s board of directors. Subsequently, in March 2019, Mr. Reasons became the Chief Financial Officer of Mallinckrodt plc. Prior to Mr. Reasons joining Mallinckrodt plc, the Company entered into a master services agreement with a subsidiary of Mallinckrodt plc, pursuant to which Confluence provides laboratory services to a subsidiary (“Mallinckrodt”) in the ordinary course of business. Mr. Reasons was not involved in the negotiation or execution of the agreement, but may be deemed to have an interest in the ongoing transactions based on his employment as an executive officer of Mallinckrodt plc. During the years ended December 31, 2021 and 2020, the Company invoiced Mallinckrodt for $24 thousand and $0.3 million, respectively, under the master services agreement. As of December 31, 2021 and 2020, the Company had $0 and $24 thousand of outstanding accounts receivable balances from Mallinckrodt. Mr. Reasons had no financial interest in these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12 Months Ended</t>
        </is>
      </c>
    </row>
    <row r="2">
      <c r="B2" s="2" t="inlineStr">
        <is>
          <t>Dec. 31, 2021</t>
        </is>
      </c>
    </row>
    <row r="3">
      <c r="A3" s="3" t="inlineStr">
        <is>
          <t>Agreements Related to Intellectual Property</t>
        </is>
      </c>
    </row>
    <row r="4">
      <c r="A4" s="4" t="inlineStr">
        <is>
          <t>Agreements Related to Intellectual Property</t>
        </is>
      </c>
      <c r="B4" s="4" t="inlineStr">
        <is>
          <t>15. Agreements Related to Intellectual Property ​ Asset Purchase Agreement – EPI Health, LLC ​ In October 2019, the Company sold RHOFADE to EPI Health pursuant to an asset purchase agreement. EPI Health agreed to pay the Company a high single-digit royalty calculated as a percentage of net sales on a country-by-country basis until the date that the patent rights related to RHOFADE have expired or, if later, ten years from the date of the first commercial sale of RHOFADE in such country. The Company recorded royalty income under the asset purchase agreement of $0.8 million and $0.7 million during the years ended December 31, 2021 and 2020, respectively. Royalty income is included in other revenue on the consolidated statements of operations and comprehensive loss. EPI Health has also agreed to pay the Company potential sales milestone payments of up to $20.0 million in the aggregate upon the achievement of specified levels of net sales of products covered by the asset purchase agreement, and 25% of any upfront, license, milestone, maintenance or fixed payment received by EPI Health in connection with any license or sublicense of the assets transferred in the disposition in any territory outside of the United States, subject to specified exceptions. ​ Asset Purchase Agreement – Allergan Sales, LLC ​ In November 2018, the Company acquired RHOFADE from Allergan Sales, LLC (“Allergan”) pursuant to an asset purchase agreement. The Company agreed to pay Allergan specified royalties, ranging from a mid-single digit percentage to a mid-teen percentage of net sales, subject to specified reductions, limitations and other adjustments. The Company incurred royalties earned by Allergan under the asset purchase agreement of $0, $0 and $1.4 million during the years ended December 31, 2021, 2020 and 2019, respectively. ​ Agreement and Plan of Merger - Confluence ​ In August 2017, the Company entered into an Agreement and Plan of Merger, pursuant to which it acquired Confluence (the “Confluence Agreement”). Under the Confluence Agreement, the Company agreed to pay the former Confluence equity holders aggregate remaining contingent consideration of up to $75.0 million based upon the achievement of specified regulatory and commercial milestones set forth in the Confluence Agreement.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As of December 31, 2021 and December 31, 2020, the balance of the Company’s contingent consideration liability was $28.4 million and $4.1 million, respectively (see Note 4). ​ License and Collaboration Agreement – Rigel Pharmaceuticals, Inc. ​ In August 2015, the Company entered into an exclusive, worldwide license and collaboration agreement with Rigel Pharmaceuticals, Inc. (“Rigel”) for the development and commercialization of products containing two specified JAK inhibitors. During the year ended December 31, 2019, the Company made a milestone payment of $4.0 million to Rigel upon the achievement of a specified development milestone which is included in research and development expenses on the Company’s consolidated statement of operations. In connection with an amendment of the agreement with Rigel in October 2019, the Company paid Rigel an amendment fee of $1.5 million during the year ended December 31, 2020. The Company terminated the license and collaboration with Rigel effective as of April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t>
        </is>
      </c>
    </row>
    <row r="4">
      <c r="A4" s="4" t="inlineStr">
        <is>
          <t>Retirement Savings Plan</t>
        </is>
      </c>
      <c r="B4" s="4" t="inlineStr">
        <is>
          <t>16. Retirement Savings Plan ​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employee contributions to the 401(k) Plan up to 4% of the employee’s earnings, subject to certain limitations. Company contributions under the 401(k) Plan were $0.3 million, $0.4 million and $0.7 million for the years ended December 31,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t>
        </is>
      </c>
    </row>
    <row r="4">
      <c r="A4" s="4" t="inlineStr">
        <is>
          <t>Restructuring Charges</t>
        </is>
      </c>
      <c r="B4" s="4" t="inlineStr">
        <is>
          <t>17. Restructuring Charges ​ In September 2019, the Company announced the completion of a strategic review and its decision to refocus on its immuno-inflammatory development programs and to actively seek partners for its commercial products. As a result, the Company terminated 63 employees (“terminated employees”) and gave notice to an additional 23 employees (“noticed employees”) who were asked to provide transition services through termination dates ranging between 4 to 10 months from the date notice was given. The terminated employees were entitled to receive cash severance payments as well as cash payments in lieu of sixty days’ notice required by the Worker Adjustment and Retraining Notification Act (the “WARN Act”). The noticed employees were entitled to receive one-time cash severance payments which were not contingent upon providing additional services to the Company. In addition, certain noticed employees earned retention bonuses if they continued to be employed by the Company through certain termination dates. The Company recorded a restructuring charge for the one-time severance and WARN Act payments, which was triggered immediately upon either terminating or giving notice to the impacted employees. The Company expensed the cost of retention bonuses for noticed employees over their respective service terms. During the year ended December 31, 2020, the Company recognized aggregate expenses of $0.1 million and made payments of $0.3 million related to termination benefits for employees. During the year ended December 31, 2019, the Company recognized aggregate expenses of $2.7 million and made payments of $2.3 million related to termination benefits for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18. Discontinued Operations ​ Significant Accounting Policies ​ Revenue Recognition ​ Product Sales, net ​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of obtaining a contract with a customer, including sales commissions, when incurred as the period of benefit was less than one year. ​ Trade Discounts and Allowances ​ Government and Payor Rebates ​ Other Incentives ​ Product Returns ​ Intangible Assets ​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 million, which is included in discontinued operations on the consolidated statement of operations, to adjust the carrying value of the RHOFADE intangible asset to its net realizable value (see Note 3). ​ Financial Information ​ ​ ​ ​ ​ ​ ​ ​ ​ ​ ​ ​ ​ ​ Year Ended ​ ​ December 31, (In thousands, except share and per share data) 2021 2020 2019 Revenues: ​ ​ ​ ​ ​ ​ ​ ​ ​ Product sales, net $ — $ 424 ​ $ 13,896 Total revenue, net ​ ​ — ​ ​ 424 ​ ​ 13,896 ​ ​ ​ ​ ​ ​ ​ ​ ​ ​ Costs and expenses: ​ ​ ​ ​ ​ ​ ​ ​ ​ Cost of revenue (excludes amortization) ​ ​ — ​ ​ — ​ ​ 4,522 Research and development ​ ​ — ​ ​ 1 ​ ​ 503 Sales and marketing ​ ​ — ​ ​ 283 ​ ​ 23,112 General and administrative ​ ​ — ​ ​ 1 ​ ​ 2,929 Intangible asset impairment ​ ​ — ​ ​ — ​ ​ 27,638 Amortization of definite-lived intangible ​ ​ — ​ ​ — ​ ​ 4,426 Total costs and expenses ​ ​ — ​ ​ 285 ​ 63,130 Income (loss) from operations ​ ​ — ​ ​ 139 ​ (49,234) ​ ​ ​ ​ ​ ​ ​ ​ ​ ​ Other income, net ​ ​ — ​ ​ — ​ ​ 1,422 Income (loss) from discontinued operations ​ $ — ​ $ 139 ​ $ (47,812) ​ ​ ​ ​ ​ ​ ​ ​ ​ ​ Net income (loss) from discontinued operations per share, basic and diluted ​ $ — ​ $ 0.00 ​ $ (1.16) Weighted average common shares outstanding, basic and diluted ​ 56,730,583 ​ 42,539,293 ​ 41,323,921 ​ ​ ​ ​ ​ ​ ​ ​ ​ ​ ​ ​ ​ ​ Year Ended ​ ​ December 31, (In thousands) ​ 2021 2020 ​ 2019 ESKATA ​ $ — $ — ​ $ 312 RHOFADE ​ ​ — ​ ​ 424 ​ ​ 13,584 Total product sales, net ​ $ — ​ $ 424 ​ $ 13,896 ​ The Company recorded $0.4 million of RHOFADE product sales, net during the year ended December 31, 2020 due to a reversal of previously accrued product sales-related reserves. ​ ​ ​ ​ ​ ​ ​ ​ ​ ​ ​ December 31, ​ December 31, (In thousands) 2021 2020 Accounts payable ​ $ — ​ $ 1,175 Accrued expenses ​ 2,202 ​ ​ 1,936 Discontinued operations - current liabilities ​ $ 2,202 ​ $ 3,111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19. Segment Information ​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years ended December 31, 2021, 2020 and 2019 are summarized in the tables below: ​ ​ ​ ​ ​ ​ ​ ​ ​ ​ ​ ​ ​ ​ (In thousands) ​ ​ ​ Contract ​ Corporate ​ Total Year Ended December 31, 2021 ​ Therapeutics ​ Research ​ and Other ​ Company Total revenue ​ $ 932 ​ $ 13,447 ​ $ (7,618) ​ $ 6,761 Cost of revenue ​ ​ — ​ ​ 11,885 ​ ​ (7,172) ​ ​ 4,713 Research and development ​ ​ 44,259 ​ ​ — ​ ​ (446) ​ ​ 43,813 General and administrative ​ ​ — ​ ​ 3,047 ​ ​ 20,572 ​ ​ 23,619 Revaluation of contingent consideration ​ ​ 24,339 ​ ​ — ​ ​ — ​ ​ 24,339 Loss from operations ​ $ (67,666) ​ $ (1,485) ​ $ (20,572) ​ $ (89,723) ​ ​ ​ ​ ​ ​ ​ ​ ​ ​ ​ ​ ​ (In thousands) ​ ​ ​ Contract ​ Corporate ​ Total Year Ended December 31, 2020 ​ Therapeutics ​ Research ​ and Other ​ Company Total revenue ​ $ 696 ​ $ 13,319 ​ $ (7,533) ​ $ 6,482 Cost of revenue ​ ​ — ​ ​ 12,228 ​ ​ (7,095) ​ ​ 5,133 Research and development ​ ​ 29,777 ​ ​ — ​ ​ (439) ​ ​ 29,338 General and administrative ​ ​ — ​ ​ 2,794 ​ ​ 17,736 ​ ​ 20,530 Revaluation of contingent consideration ​ ​ 2,393 ​ ​ — ​ ​ — ​ ​ 2,393 Loss from operations ​ $ (31,474) ​ $ (1,703) ​ $ (17,735) ​ $ (50,912) Income (loss) from discontinued operations ​ $ 140 ​ $ — ​ $ (1) ​ $ 139 ​ ​ ​ ​ ​ ​ ​ ​ ​ ​ ​ ​ ​ (In thousands) ​ ​ ​ Contract ​ Corporate ​ Total Year Ended December 31, 2019 ​ Therapeutics ​ Research ​ and Other ​ Company Revenue, net ​ $ — ​ $ 16,824 ​ $ (12,597) ​ $ 4,227 Cost of revenue ​ ​ — ​ ​ 16,253 ​ ​ (12,198) ​ ​ 4,055 Research and development ​ ​ 64,564 ​ ​ — ​ ​ (399) ​ ​ 64,165 Revaluation of contingent consideration ​ ​ 734 ​ ​ — ​ ​ — ​ ​ 734 Goodwill impairment ​ ​ 18,504 ​ ​ — ​ ​ — ​ ​ 18,504 General and administrative ​ ​ 620 ​ ​ 2,738 ​ ​ 24,469 ​ ​ 27,827 Loss from operations ​ $ (84,422) ​ $ (2,167) ​ $ (24,469) ​ $ (111,058) Loss from discontinued operations ​ $ (46,305) ​ $ — ​ $ (1,507) ​ $ (47,812) ​ ​ ​ ​ ​ ​ ​ ​ ​ ​ ​ ​ ​ ​ Intersegment Revenue ​ Revenue for the contract research segment included $7.6 million, $7.5 million and $12.6 million for services performed on behalf of the therapeutics segment for the years ended December 31, 2021, 2020 and 2019, respectively. All intersegment revenue has been eliminated in the Company’s consolidated statement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20. Legal Proceedings ​ Securities Class Action ​ On July 30, 2019, plaintiff Linda Rosi (“Rosi”) filed a putative class action complaint captioned Rosi v. Aclaris Therapeutics, Inc., et al. ​ On September 5, 2019, an additional plaintiff, Robert Fulcher (“Fulcher”), filed a substantially identical putative class action complaint captioned Fulcher v. Aclaris Therapeutics, Inc., et al. ​ On November 6, 2019, the court consolidated the Rosi and Fulcher actions (together, the “Consolidated Securities Action”) and appointed Fulcher “lead plaintiff” for the putative class. ​ On January 24, 2020, Fulcher filed a consolidated amended complaint in the Consolidated Securities Action, naming two additional executive officers as defendants, extending the putative class period to August 12, 2019, and adding allegations concerning, among other things, alleged statements and omissions throughout the putative class period concerning ESKATA’s risks, tolerability and effectiveness. The defendants filed a motion to dismiss the consolidated amended complaint on April 17, 2020. Following briefing and oral argument on February 25, 2021, the motion was granted in part and denied in part on March 29, 2021, and the issues in dispute significantly narrowed. The defendants filed an answer to the remaining aspects of the consolidated amended complaint on April 19, 2021. ​ In June 2021, the defendants and the plaintiffs agreed to settle the Consolidated Securities Action. The parties signed and filed a settlement agreement in July 2021. On August 18, 2021, the court preliminarily approved the proposed settlement, directed that notice be given to the putative class and scheduled the final approval settlement hearing for November 30, 2021. Notice was subsequently given to the putative class. The court granted final approval of the settlement on December 9, 2021. ​ The Company had $2.65 million accrued as of December 31, 2021 for its financial obligation. The Company’s financial obligation was within the limits of its insurance coverage and accordingly a receivable for an insurance recovery equal to the settlement amount was recorded. The insurance recovery receivable and the litigation settlement liability are recorded in prepaid expenses and other current assets and accrued expenses, respectively, in the consolidated balance sheet. ​ Stockholder Derivative Action ​ On November 15, 2019, plaintiff Keith Allred (“Allred”) filed a derivative stockholder complaint captioned Allred v. Walker et al. ​ On November 25, 2019, an additional plaintiff, Bruce Brown (“Brown”), filed a substantially identical complaint captioned Brown v. Walker et al. ​ On December 12, 2019, the court consolidated the Allred and Brown actions under the caption In re Aclaris Therapeutics, Inc. Derivative Litigation ​ In June 2021, the defendants and the plaintiffs agreed to settle the Consolidated Derivative Action. The agreed terms require the Company to implement certain policies and for attorneys’ fees to be paid to plaintiff’s counsel. The parties signed and filed a settlement agreement in July 2021. On August 18, 2021, the court preliminarily approved the proposed settlement, directed that notice be given to the Company’s stockholders and scheduled the final approval settlement hearing for November 30, 2021. Notice was subsequently given to the Company’s stockholders. The court granted final approval of the settlement on December 9, 2021. ​ The Company’s financial obligation under the settlement was $425 thousand which was within the limits of its insurance coverage. ​ Product Liability Lawsuit ​ On December 18, 2020, plaintiff Daurie Mancini filed an amended complaint under the caption Daurie Mancini v. Aclaris Therapeutics, Inc. et 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owned subsidiaries, ATIL and Confluence. All intercompany transactions have been eliminated. Based upon the Company’s revenue, the Company believes that gross profit does not provide a meaningful measure of profitability and, therefore, has not included a line item for gross profit on the consolidated statement of operations. </t>
        </is>
      </c>
    </row>
    <row r="4">
      <c r="A4" s="4" t="inlineStr">
        <is>
          <t>Reclassifications</t>
        </is>
      </c>
      <c r="B4" s="4" t="inlineStr">
        <is>
          <t>Reclassifications ​ Certain prior year amounts have been reclassified to conform to the current year financial statement presentation.</t>
        </is>
      </c>
    </row>
    <row r="5">
      <c r="A5" s="4" t="inlineStr">
        <is>
          <t>Discontinued Operations</t>
        </is>
      </c>
      <c r="B5" s="4" t="inlineStr">
        <is>
          <t xml:space="preserve">​ Discontinued Operations ​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Revenue Recognition</t>
        </is>
      </c>
      <c r="B7" s="4" t="inlineStr">
        <is>
          <t>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Contract Research ​ The Company earns contract research revenue from the provision of laboratory services.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t>
        </is>
      </c>
    </row>
    <row r="8">
      <c r="A8" s="4" t="inlineStr">
        <is>
          <t>Cash Equivalents</t>
        </is>
      </c>
      <c r="B8" s="4" t="inlineStr">
        <is>
          <t>Cash Equivalents ​ The Company considers all short-term, highly liquid investments with original maturities of three months or less at acquisition date to be cash equivalents. Cash equivalents, which have consisted of money market accounts and commercial paper, are stated at fair value.</t>
        </is>
      </c>
    </row>
    <row r="9">
      <c r="A9" s="4" t="inlineStr">
        <is>
          <t>Marketable Securities</t>
        </is>
      </c>
      <c r="B9" s="4" t="inlineStr">
        <is>
          <t>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of its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expens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t>
        </is>
      </c>
    </row>
    <row r="10">
      <c r="A10" s="4" t="inlineStr">
        <is>
          <t>Property and Equipment</t>
        </is>
      </c>
      <c r="B10" s="4" t="inlineStr">
        <is>
          <t xml:space="preserve">Property and Equipment ​ Property and equipment are stated at cost less accumulated depreciation. Depreciation expense is recognized using the straight-line method over the useful life of the asset. Computer equipment is depreciated over three years.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continuing operations. </t>
        </is>
      </c>
    </row>
    <row r="11">
      <c r="A11" s="4" t="inlineStr">
        <is>
          <t>Impairment of Long-Lived Assets</t>
        </is>
      </c>
      <c r="B11" s="4" t="inlineStr">
        <is>
          <t>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2">
      <c r="A12" s="4" t="inlineStr">
        <is>
          <t>Intangible Assets</t>
        </is>
      </c>
      <c r="B12" s="4" t="inlineStr">
        <is>
          <t>Intangible Assets ​ Intangible assets include both definite-lived and indefinite-lived assets. Definite-lived intangible assets consist of a drug discovery platform the Company acquired through the acquisition of Confluenc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years ended December 31, 2021, 2020 and 2019, the Company did not record an IPR&amp;D impairment.</t>
        </is>
      </c>
    </row>
    <row r="13">
      <c r="A13" s="4" t="inlineStr">
        <is>
          <t>Goodwill</t>
        </is>
      </c>
      <c r="B13" s="4" t="inlineStr">
        <is>
          <t>Goodwill ​ Goodwill is not amortized, but rather is subject to testing for impairment at least annually, which the Company performed during the fourth quarter or when indicators of an impairment were present. The Company considered each of its operating segments, therapeutics and contract research, to be a reporting unit since that is the lowest level for which discrete financial information was available. The impairment test performed by the Company was a qualitative assessment based upon the then current facts and circumstances related to operations of the reporting unit. If the qualitative assessment indicated an impairment was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 During the year ended December 31, 2019, the Company performed an impairment analysis due to a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equal to the full balance of goodwill of $18.5 million.</t>
        </is>
      </c>
    </row>
    <row r="14">
      <c r="A14" s="4" t="inlineStr">
        <is>
          <t>Leases</t>
        </is>
      </c>
      <c r="B14" s="4" t="inlineStr">
        <is>
          <t xml:space="preserve">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t>
        </is>
      </c>
    </row>
    <row r="15">
      <c r="A15" s="4" t="inlineStr">
        <is>
          <t>Contingent Consideration</t>
        </is>
      </c>
      <c r="B15" s="4" t="inlineStr">
        <is>
          <t>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t>
        </is>
      </c>
    </row>
    <row r="16">
      <c r="A16" s="4" t="inlineStr">
        <is>
          <t>Research and Development Costs</t>
        </is>
      </c>
      <c r="B16" s="4" t="inlineStr">
        <is>
          <t>Research and Development Costs ​ Research and development costs are expensed as incurred. Research and development expenses include salaries, stock-based compensation and benefits of employees, fees paid under licensing agreements,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is>
      </c>
    </row>
    <row r="17">
      <c r="A17" s="4" t="inlineStr">
        <is>
          <t>Stock-Based Compensation</t>
        </is>
      </c>
      <c r="B17" s="4" t="inlineStr">
        <is>
          <t>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t>
        </is>
      </c>
    </row>
    <row r="18">
      <c r="A18" s="4" t="inlineStr">
        <is>
          <t>Patent Costs</t>
        </is>
      </c>
      <c r="B18" s="4" t="inlineStr">
        <is>
          <t>Patent Costs ​ All patent 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Income Taxes</t>
        </is>
      </c>
      <c r="B19" s="4" t="inlineStr">
        <is>
          <t>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Comprehensive Loss</t>
        </is>
      </c>
      <c r="B20" s="4" t="inlineStr">
        <is>
          <t>Comprehensive Loss ​ Comprehensive loss includes net loss as well as other changes in stockholders’ equity that result from transactions and economic events other than those with stockholders. Comprehensive loss is primarily comprised of net loss and unrealized gains (losses) on marketable securities. ​</t>
        </is>
      </c>
    </row>
    <row r="21">
      <c r="A21" s="4" t="inlineStr">
        <is>
          <t>Net Loss per Share</t>
        </is>
      </c>
      <c r="B21" s="4" t="inlineStr">
        <is>
          <t xml:space="preserve">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warrants and the assumed vesting of RSUs, if dilutive. Since the Company was in a net loss position, basic and diluted net loss per share was the same for each of the periods presented. </t>
        </is>
      </c>
    </row>
    <row r="22">
      <c r="A22" s="4" t="inlineStr">
        <is>
          <t>Fair Value Measurements</t>
        </is>
      </c>
      <c r="B22" s="4" t="inlineStr">
        <is>
          <t>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due to the debt bearing a variable interest rate which is reflective of current market rates. ​</t>
        </is>
      </c>
    </row>
    <row r="23">
      <c r="A23" s="4" t="inlineStr">
        <is>
          <t>Concentration of Credit Risk and of Significant Suppliers</t>
        </is>
      </c>
      <c r="B23" s="4" t="inlineStr">
        <is>
          <t xml:space="preserve">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t>
        </is>
      </c>
    </row>
    <row r="24">
      <c r="A24" s="4" t="inlineStr">
        <is>
          <t>Segment Reporting</t>
        </is>
      </c>
      <c r="B24" s="4" t="inlineStr">
        <is>
          <t>Segment Reporting ​ Operating segments are components of a company for which separate financial information is available and evaluated regularly by the chief operating decision maker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Contract research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t>
        </is>
      </c>
    </row>
    <row r="25">
      <c r="A25" s="4" t="inlineStr">
        <is>
          <t>Recently Issued Accounting Pronouncements</t>
        </is>
      </c>
      <c r="B25" s="4" t="inlineStr">
        <is>
          <t>Recently Issued Accounting Pronouncements ​ In November 2018, the Financial Accounting Standards Board (“FASB”) issued Accounting Standards Update (“ASU”) 2018-18, Collaborative Arrangements (Topic 808): Clarifying the Interaction Between Topic 808 and Topic 606, which, among other things, provides guidance on how to assess whether certain collaborative arrangement transactions should be accounted for under Topic 606.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Company adopted this standard as of January 1, 2020, the impact of which on its consolidated financial statements was not significant.</t>
        </is>
      </c>
    </row>
    <row r="26">
      <c r="A26" s="4" t="inlineStr">
        <is>
          <t>Discontinued Operations</t>
        </is>
      </c>
    </row>
    <row r="27">
      <c r="A27" s="4" t="inlineStr">
        <is>
          <t>Revenue Recognition</t>
        </is>
      </c>
      <c r="B27" s="4" t="inlineStr">
        <is>
          <t>Revenue Recognition ​ Product Sales, net ​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of obtaining a contract with a customer, including sales commissions, when incurred as the period of benefit was less than one year. ​ Trade Discounts and Allowances ​ Government and Payor Rebates ​ Other Incentives ​ Product Returns</t>
        </is>
      </c>
    </row>
    <row r="28">
      <c r="A28" s="4" t="inlineStr">
        <is>
          <t>Intangible Assets</t>
        </is>
      </c>
      <c r="B28" s="4" t="inlineStr">
        <is>
          <t>Intangible Assets ​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 million, which is included in discontinued operations on the consolidated statement of operations, to adjust the carrying value of the RHOFADE intangible asset to its net realizable value (see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1e-05</v>
      </c>
      <c r="C7" s="8" t="n">
        <v>1e-05</v>
      </c>
    </row>
    <row r="8">
      <c r="A8" s="4" t="inlineStr">
        <is>
          <t>Common stock, shares authorized</t>
        </is>
      </c>
      <c r="B8" s="6" t="n">
        <v>100000000</v>
      </c>
      <c r="C8" s="6" t="n">
        <v>100000000</v>
      </c>
    </row>
    <row r="9">
      <c r="A9" s="4" t="inlineStr">
        <is>
          <t>Common stock, shares issued</t>
        </is>
      </c>
      <c r="B9" s="6" t="n">
        <v>61228446</v>
      </c>
      <c r="C9" s="6" t="n">
        <v>45109314</v>
      </c>
    </row>
    <row r="10">
      <c r="A10" s="4" t="inlineStr">
        <is>
          <t>Common stock, shares outstanding</t>
        </is>
      </c>
      <c r="B10" s="6" t="n">
        <v>61228446</v>
      </c>
      <c r="C10" s="6" t="n">
        <v>45109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t>
        </is>
      </c>
    </row>
    <row r="4">
      <c r="A4" s="4" t="inlineStr">
        <is>
          <t>Schedule of assets and liabilities measured at fair value on a recurring basis</t>
        </is>
      </c>
      <c r="B4" s="4" t="inlineStr">
        <is>
          <t>​ ​ ​ ​ ​ ​ ​ ​ ​ ​ ​ ​ ​ ​ ​ ​ ​ December 31, 2021 (In thousands) Level 1 Level 2 Level 3 Total Assets: ​ ​ ​ ​ ​ Cash equivalents ​ $ 21,678 ​ $ — ​ $ — ​ $ 21,678 ​ Marketable securities ​ — ​ ​ 198,307 ​ ​ — ​ ​ 198,307 ​ Total assets ​ $ 21,678 ​ $ 198,307 ​ $ — ​ $ 219,985 ​ ​ ​ ​ ​ ​ ​ ​ ​ ​ ​ ​ ​ ​ ​ ​ ​ ​ ​ ​ ​ ​ ​ ​ ​ ​ ​ ​ ​ Liabilities: ​ ​ ​ ​ ​ ​ ​ ​ ​ ​ ​ ​ ​ Contingent consideration ​ $ — ​ $ — ​ $ 28,400 ​ $ 28,400 ​ Total liabilities ​ $ — ​ $ — ​ $ 28,400 ​ $ 28,400 ​ ​ ​ ​ ​ ​ ​ ​ ​ ​ ​ ​ ​ ​ ​ ​ ​ ​ December 31, 2020 (In thousands) Level 1 Level 2 Level 3 Total Assets: ​ ​ ​ ​ ​ Cash equivalents ​ $ 14,955 ​ $ 1,500 ​ $ — ​ $ 16,455 ​ Marketable securities ​ — ​ ​ 32,068 ​ ​ — ​ ​ 32,068 ​ Total assets ​ $ 14,955 ​ $ 33,568 ​ $ — ​ $ 48,523 ​ ​ ​ ​ ​ ​ ​ ​ ​ ​ ​ ​ ​ ​ ​ ​ ​ ​ ​ ​ ​ ​ ​ ​ ​ ​ ​ ​ ​ Liabilities: ​ ​ ​ ​ ​ ​ ​ ​ ​ ​ ​ ​ ​ Contingent consideration ​ $ — ​ $ — ​ $ 4,061 ​ $ 4,061 ​ Total liabilities ​ $ — ​ $ — ​ $ 4,061 ​ $ 4,061 ​</t>
        </is>
      </c>
    </row>
    <row r="5">
      <c r="A5" s="4" t="inlineStr">
        <is>
          <t>Schedule of the fair value of available for sale marketable securities</t>
        </is>
      </c>
      <c r="B5" s="4" t="inlineStr">
        <is>
          <t>​ ​ ​ ​ ​ ​ ​ ​ ​ ​ ​ ​ ​ ​ ​ ​ ​ December 31, 2021 ​ ​ ​ ​ ​ Gross ​ Gross ​ ​ ​ ​ ​ Amortized ​ Unrealized ​ Unrealized ​ Fair (In thousands) ​ Cost ​ Gain ​ Loss ​ Value Marketable securities: ​ ​ ​ ​ ​ ​ ​ ​ ​ ​ ​ ​ ​ Corporate debt securities (1) ​ $ 40,993 ​ $ 6 ​ ​ (50) ​ $ 40,949 ​ Commercial paper ​ ​ 71,837 ​ ​ — ​ ​ — ​ ​ 71,837 ​ Asset-backed debt securities ​ ​ 36,166 ​ ​ — ​ ​ (43) ​ ​ 36,123 ​ Foreign government agency debt securities ​ ​ 4,073 ​ ​ — ​ ​ (13) ​ ​ 4,060 ​ U.S. government agency debt securities (2) ​ ​ 45,465 ​ ​ — ​ ​ (127) ​ ​ 45,338 ​ Total marketable securities ​ $ 198,534 ​ $ 6 ​ $ (233) ​ $ 198,307 ​ (1) ​ ​ ​ ​ ​ ​ ​ ​ ​ ​ ​ ​ ​ (2) ​ ​ ​ ​ ​ ​ ​ ​ ​ ​ ​ ​ ​ ​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 ​ December 31, ​ ​ December 31, ​ (In thousands) ​ 2021 ​ 2020 Computer equipment $ 1,380 $ 1,197 ​ Lab equipment ​ ​ 1,605 ​ ​ 1,340 ​ Furniture and fixtures ​ ​ 620 ​ ​ 617 ​ Leasehold improvements ​ ​ 1,123 ​ ​ 1,123 ​ Property and equipment, gross ​ 4,728 ​ 4,277 ​ Accumulated depreciation ​ (3,393) ​ (2,623) ​ Property and equipment, net ​ $ 1,335 ​ $ 1,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 ​ ​ ​ ​ ​ ​ ​ Gross Cost ​ Accumulated Amortization ​ ​ ​ Remaining ​ ​ December 31, ​ ​ December 31, ​ ​ December 31, ​ ​ December 31, (In thousands, except years) ​ Life (years) 2021 2020 2021 2020 Other intangible assets ​ ​ 5.6 ​ $ 751 ​ $ 751 ​ $ 332 ​ $ 257 In-process research and development ​ ​ n/a ​ ​ 6,629 ​ ​ 6,629 ​ ​ — ​ ​ — Total intangible assets ​ ​ ​ ​ $ 7,380 ​ $ 7,380 ​ $ 332 ​ $ 257</t>
        </is>
      </c>
    </row>
    <row r="5">
      <c r="A5" s="4" t="inlineStr">
        <is>
          <t>Schedule of estimated future amortization expenses</t>
        </is>
      </c>
      <c r="B5" s="4" t="inlineStr">
        <is>
          <t>​ ​ ​ ​ ​ ​ ​ ​ ​ Year Ending ​ (In thousands) ​ December 31, ​ 2022 ​ $ 75 ​ 2023 ​ 75 ​ 2024 ​ 75 ​ 2025 ​ ​ 75 ​ 2026 ​ ​ 75 ​ Thereafter ​ ​ 44 ​ Total ​ $ 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 ​ December 31, ​ ​ December 31, ​ (In thousands) 2021 2020 Employee compensation expenses ​ $ 4,389 ​ $ 3,971 ​ Research and development expenses ​ ​ 1,278 ​ ​ 761 ​ Litigation settlements (see Note 20) ​ ​ 2,650 ​ ​ — ​ Other ​ 1,734 ​ 1,174 ​ Total accrued expenses ​ $ 10,051 ​ $ 5,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1</t>
        </is>
      </c>
    </row>
    <row r="3">
      <c r="A3" s="3" t="inlineStr">
        <is>
          <t>Stock-Based Awards</t>
        </is>
      </c>
    </row>
    <row r="4">
      <c r="A4" s="4" t="inlineStr">
        <is>
          <t>Assumptions used to determine fair value of stock options granted</t>
        </is>
      </c>
      <c r="B4" s="4" t="inlineStr">
        <is>
          <t>​ ​ ​ ​ ​ ​ ​ ​ ​ ​ ​ ​ ​ Year Ended ​ ​ ​ ​ December 31, ​ ​ ​ ​ 2021 ​ ​ 2020 ​ ​ 2019 ​ Risk-free interest rate 0.92 % ​ 0.87 % ​ 2.27 % ​ Expected term (in years) 6.2 ​ ​ 6.1 ​ ​ 6.2 ​ ​ Expected volatility 76.60 % ​ 85.19 % ​ 99.36 % ​ Expected dividend yield 0 % ​ 0 % ​ 0 % ​</t>
        </is>
      </c>
    </row>
    <row r="5">
      <c r="A5" s="4" t="inlineStr">
        <is>
          <t>Summary of stock option activity</t>
        </is>
      </c>
      <c r="B5" s="4" t="inlineStr">
        <is>
          <t>​ ​ ​ ​ ​ ​ ​ ​ ​ ​ ​ ​ ​ ​ ​ ​ ​ Weighted ​ ​ ​ ​ ​ ​ Weighted ​ Average ​ ​ ​ ​ ​ ​ ​ Average ​ Remaining ​ Aggregate ​ ​ Number ​ Exercise ​ Contractual ​ Intrinsic (In thousands, except share and per share data and years) ​ of Shares ​ Price ​ Term ​ Value ​ ​ ​ ​ ​ ​ ​ (in years) ​ ​ ​ Outstanding as of December 31, 2018 ​ 4,282,081 ​ $ 20.53 7.9 ​ $ 2,404 ​ Granted ​ 44,500 ​ 5.75 ​ ​ ​ ​ ​ ​ Exercised ​ (142,779) ​ 1.33 ​ ​ ​ ​ 112 ​ Forfeited and cancelled ​ (1,081,581) ​ 23.01 ​ ​ ​ ​ ​ ​ Outstanding as of December 31, 2019 ​ 3,102,221 ​ $ 20.33 6.6 ​ $ 148 ​ Granted ​ 734,800 ​ 1.30 ​ ​ ​ ​ ​ ​ Exercised ​ (53,737) ​ 1.30 ​ ​ ​ ​ 145 ​ Forfeited and cancelled ​ (911,786) ​ 22.41 ​ ​ ​ ​ ​ ​ Outstanding as of December 31, 2020 2,871,498 ​ $ 15.16 6.8 ​ $ 4,890 ​ Granted 1,068,100 ​ ​ 23.44 ​ ​ ​ ​ ​ ​ Exercised (115,548) ​ ​ 12.63 ​ ​ ​ ​ 1,373 ​ Forfeited and cancelled (31,600) ​ ​ 23.26 ​ ​ ​ ​ ​ ​ Outstanding as of December 31, 2021 3,792,450 ​ $ 17.50 6.8 ​ $ 13,710 ​ Options vested and expected to vest as of December 31, 2021 3,792,450 ​ $ 17.50 6.8 ​ $ 13,710 ​ Options exercisable as of December 31, 2021 2,200,718 ​ $ 17.86 5.4 ​ $ 7,756 ​</t>
        </is>
      </c>
    </row>
    <row r="6">
      <c r="A6" s="4" t="inlineStr">
        <is>
          <t>Summary of restricted stock units activity</t>
        </is>
      </c>
      <c r="B6" s="4" t="inlineStr">
        <is>
          <t>​ ​ ​ ​ ​ ​ ​ ​ ​ ​ ​ ​ ​ ​ ​ Weighted ​ ​ ​ ​ ​ ​ ​ Average ​ ​ ​ ​ ​ ​ ​ Grant Date ​ Aggregate ​ ​ ​ Number ​ Fair Value ​ Intrinsic ​ (In thousands, except share and per share data) ​ of Shares ​ Per Share ​ Value ​ Outstanding as of December 31, 2018 ​ 626,407 ​ $ 20.30 ​ ​ ​ ​ Granted ​ 3,650,942 ​ ​ 3.56 ​ ​ ​ ​ Vested ​ (173,444) ​ ​ 21.31 ​ $ 799 ​ Forfeited and cancelled ​ (510,990) ​ ​ 10.63 ​ ​ ​ ​ Outstanding as of December 31, 2019 ​ 3,592,915 ​ $ 4.62 ​ ​ ​ ​ Granted ​ 1,168,805 ​ ​ 1.36 ​ ​ ​ ​ Vested ​ (1,804,429) ​ ​ 3.33 ​ $ 2,607 ​ Forfeited and cancelled ​ (713,134) ​ ​ 4.77 ​ ​ ​ ​ Outstanding as of December 31, 2020 ​ 2,244,157 ​ $ 3.83 ​ ​ ​ ​ Granted ​ 664,948 ​ ​ 23.33 ​ ​ ​ ​ Vested ​ (1,340,042) ​ ​ 3.18 ​ $ 31,492 ​ Forfeited and cancelled ​ (72,117) ​ ​ 10.36 ​ ​ ​ ​ Outstanding as of December 31, 2021 ​ 1,496,946 ​ $ 12.75 ​ ​ ​ ​</t>
        </is>
      </c>
    </row>
    <row r="7">
      <c r="A7" s="4" t="inlineStr">
        <is>
          <t>Stock-based compensation expense</t>
        </is>
      </c>
      <c r="B7" s="4" t="inlineStr">
        <is>
          <t>​ ​ ​ ​ ​ ​ ​ ​ ​ ​ ​ ​ ​ ​ Year Ended ​ ​ December 31, (In thousands) 2021 2020 2019 Cost of revenue $ 981 $ 946 ​ $ 703 ​ Research and development ​ ​ 3,866 ​ ​ 2,919 ​ ​ 5,091 ​ General and administrative ​ 9,213 ​ 7,342 ​ 10,288 ​ Total stock-based compensation expense ​ $ 14,060 ​ $ 11,207 ​ $ 16,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Basic and diluted net loss per share</t>
        </is>
      </c>
      <c r="B4" s="4" t="inlineStr">
        <is>
          <t>​ ​ ​ ​ ​ ​ ​ ​ ​ ​ ​ ​ ​ ​ Year Ended ​ ​ December 31, (In thousands, except for share and per share data) 2021 2020 2019 ​ Numerator: ​ ​ ​ ​ ​ Net loss ​ $ (90,865) ​ $ (51,015) ​ $ (161,354) ​ Denominator: ​ ​ ​ ​ ​ ​ ​ ​ ​ ​ Weighted average shares of common stock outstanding, basic and diluted ​ 56,730,583 ​ 42,539,293 ​ 41,323,921 ​ Net loss per share, basic and diluted ​ $ (1.60) ​ $ (1.20) ​ $ (3.90) ​</t>
        </is>
      </c>
    </row>
    <row r="5">
      <c r="A5" s="4" t="inlineStr">
        <is>
          <t>Potential common shares excluded from the calculation of diluted net loss per share attributable to common stockholders</t>
        </is>
      </c>
      <c r="B5" s="4" t="inlineStr">
        <is>
          <t>​ ​ ​ ​ ​ ​ ​ ​ ​ ​ ​ ​ ​ ​ ​ ​ December 31, ​ ​ ​ 2021 ​ 2020 ​ 2019 Options to purchase common stock ​ 3,792,450 ​ 2,871,498 3,102,221 ​ Restricted stock unit awards ​ 1,496,946 ​ 2,244,157 ​ 3,592,915 ​ Warrants ​ — ​ 460,251 — ​ Total potential shares of common stock ​ 5,289,396 ​ 5,575,906 6,695,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expense</t>
        </is>
      </c>
      <c r="B4" s="4" t="inlineStr">
        <is>
          <t>​ ​ ​ ​ ​ ​ ​ ​ ​ ​ ​ ​ ​ Year Ended ​ ​ December 31, (In thousands) 2021 2020 2019 Operating lease expense $ 1,013 $ 1,013 $ 808 ​ ​ ​ ​ ​ ​ ​ ​ ​ ​ Finance Leases: ​ ​ ​ ​ ​ ​ ​ ​ ​ Amortization of right-to-use assets ​ $ — ​ $ 113 ​ $ 443 Interest expense ​ ​ — ​ ​ 5 ​ ​ 87 Total finance lease expenses ​ $ — ​ $ 118 ​ $ 530</t>
        </is>
      </c>
    </row>
    <row r="5">
      <c r="A5" s="4" t="inlineStr">
        <is>
          <t>Schedule of supplemental balance sheet information related to operating leases</t>
        </is>
      </c>
      <c r="B5" s="4" t="inlineStr">
        <is>
          <t>​ ​ ​ ​ ​ ​ ​ ​ ​ ​ ​ December 31, ​ ​ December 31, (In thousands) ​ 2021 ​ 2020 Operating Leases: ​ ​ ​ ​ ​ ​ Gross cost ​ $ 5,240 ​ $ 5,240 Accumulated amortization ​ ​ (1,803) ​ ​ (1,111) Other assets ​ $ 3,437 ​ $ 4,129 ​ ​ ​ ​ ​ ​ ​ Current portion of lease liabilities ​ $ 693 ​ $ 603 Other liabilities ​ ​ 2,201 ​ ​ 2,894 Total operating lease liabilities ​ $ 2,894 ​ $ 3,497</t>
        </is>
      </c>
    </row>
    <row r="6">
      <c r="A6" s="4" t="inlineStr">
        <is>
          <t>Schedule of supplemental information related to operating and finance leases</t>
        </is>
      </c>
      <c r="B6" s="4" t="inlineStr">
        <is>
          <t>​ ​ ​ ​ ​ ​ ​ ​ ​ ​ ​ ​ ​ ​ Year Ended ​ (In thousands, except for years and percentages) ​ December 31, ​ Supplemental Cash Flow Lease Information: ​ 2021 ​ 2020 2019 ​ Operating cash flows from operating leases ​ $ 924 ​ $ 907 ​ $ 755 ​ Operating cash flows from finance leases ​ $ — ​ $ 5 ​ $ 87 ​ Financing cash flows from finance leases ​ $ — ​ $ 137 ​ $ 523 ​ ​ ​ ​ ​ ​ ​ ​ ​ ​ ​ ​ Leased assets obtained in exchange for new operating lease liabilities ​ $ — ​ $ — ​ $ 3,060 ​ ​ ​ ​ ​ ​ ​ ​ ​ ​ ​ ​ Weighted-Average Remaining Lease Term (in years): ​ ​ ​ ​ ​ ​ ​ ​ ​ ​ Operating leases ​ ​ 5.4 ​ ​ 6.0 ​ ​ 6.8 ​ ​ ​ ​ ​ ​ ​ ​ ​ ​ ​ ​ Weighted-Average Discount Rate: ​ ​ ​ ​ ​ ​ ​ ​ ​ ​ Operating leases ​ ​ 10.1 % ​ 10.1 % ​ 10.1 %</t>
        </is>
      </c>
    </row>
    <row r="7">
      <c r="A7" s="4" t="inlineStr">
        <is>
          <t>Schedule of future maturities lease liabilities under operating leases</t>
        </is>
      </c>
      <c r="B7" s="4" t="inlineStr">
        <is>
          <t>​ ​ ​ ​ ​ (In thousands) ​ ​ Operating Year Ending December 31, Leases 2022 ​ $ 949 2023 ​ ​ 866 2024 ​ ​ 343 2025 ​ ​ 352 2026 ​ ​ 361 Thereafter ​ ​ 941 Total undiscounted lease payments ​ ​ 3,812 Less: unrecognized interest ​ ​ (918) Total lease liability ​ $ 2,8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loss before income taxes by jurisdiction</t>
        </is>
      </c>
      <c r="B4" s="4" t="inlineStr">
        <is>
          <t>​ ​ ​ ​ ​ ​ ​ ​ ​ ​ ​ ​ ​ ​ Year Ended December 31, ​ (In thousands) ​ 2021 ​ 2020 ​ 2019 ​ U.S. operations ​ $ (90,865) ​ $ (51,215) ​ $ (161,192) ​ Foreign operations ​ ​ — ​ ​ 18 ​ ​ (162) ​ Loss before income taxes ​ $ (90,865) ​ $ (51,197) ​ $ (161,354) ​</t>
        </is>
      </c>
    </row>
    <row r="5">
      <c r="A5" s="4" t="inlineStr">
        <is>
          <t>Reconciliation of statutory to effective rate</t>
        </is>
      </c>
      <c r="B5" s="4" t="inlineStr">
        <is>
          <t>​ ​ ​ ​ ​ ​ ​ ​ ​ ​ ​ Year Ended December 31, ​ ​ 2021 ​ 2020 2019 Federal statutory income tax rate (21.0) % (21.0) % (21.0) % State taxes, net of federal benefit ​ (7.7) (7.5) (6.6) ​ Research and development tax credits ​ (3.0) (2.6) (1.5) ​ Excess equity compensation tax benefit net of officer limitation ​ (3.9) ​ 1.4 ​ 0.4 ​ Revaluation of contingent consideration ​ 5.6 ​ 1.0 ​ — ​ Permanent differences ​ — ​ 0.2 ​ 2.6 ​ Change in deferred tax asset valuation allowance ​ 30.0 28.1 26.2 ​ Effective income tax rate ​ — % (0.4) % 0.1 %</t>
        </is>
      </c>
    </row>
    <row r="6">
      <c r="A6" s="4" t="inlineStr">
        <is>
          <t>Schedule of deferred tax assets and liabilities</t>
        </is>
      </c>
      <c r="B6" s="4" t="inlineStr">
        <is>
          <t>​ ​ ​ ​ ​ ​ ​ ​ ​ ​ ​ ​ December 31, (In thousands) ​ 2021 ​ 2020 Deferred tax assets: ​ ​ ​ Net operating loss carryforwards ​ $ 123,583 ​ $ 101,277 ​ Capitalized start-up costs ​ ​ 6,334 ​ ​ 6,509 ​ Research and development tax credit carryforwards ​ 11,502 ​ 8,732 ​ Capitalized research and development expense ​ 4,046 ​ 4,611 ​ Stock‑based compensation expense ​ 17,728 ​ 14,526 ​ Accrued compensation ​ ​ 825 ​ ​ 745 ​ Lease liabilities ​ ​ 721 ​ ​ 888 ​ Other ​ 648 ​ 602 ​ Total deferred tax assets ​ 165,387 ​ 137,890 ​ Deferred tax liabilities: ​ ​ ​ ​ ​ ​ ​ Property and equipment ​ ​ (171) ​ ​ (209) ​ Intangible asset ​ ​ (1,567) ​ ​ (2,033) ​ Right-to-use assets ​ ​ (852) ​ ​ (1,026) ​ Other ​ (1,340) ​ (430) ​ Total deferred tax liabilities ​ (3,930) ​ (3,698) ​ Valuation allowance ​ (161,824) ​ (134,559) ​ Deferred tax liabilities, net ​ $ (367) ​ $ (367) ​</t>
        </is>
      </c>
    </row>
    <row r="7">
      <c r="A7" s="4" t="inlineStr">
        <is>
          <t>Changes in deferred tax asset valuation allowance</t>
        </is>
      </c>
      <c r="B7" s="4" t="inlineStr">
        <is>
          <t>​ ​ ​ ​ ​ ​ ​ ​ ​ ​ ​ ​ ​ ​ ​ Year Ended December 31, (In thousands) ​ ​ 2021 ​ ​ 2020 ​ ​ 2019 Valuation allowance at beginning of year ​ $ (134,559) $ (120,966) $ (80,985) ​ Decreases recorded as benefit to income tax provision ​ — ​ — ​ — ​ Decreases recorded to opening balance sheet ​ ​ — ​ ​ 58 ​ ​ — ​ Increases recorded to income tax provision ​ (27,265) ​ (13,651) ​ (39,981) ​ Valuation allowance as of end of year ​ $ (161,824) ​ $ (134,559) ​ $ (120,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discontinued operations</t>
        </is>
      </c>
      <c r="B4" s="4" t="inlineStr">
        <is>
          <t>​ ​ ​ ​ ​ ​ ​ ​ ​ ​ ​ ​ ​ Year Ended ​ ​ December 31, (In thousands, except share and per share data) 2021 2020 2019 Revenues: ​ ​ ​ ​ ​ ​ ​ ​ ​ Product sales, net $ — $ 424 ​ $ 13,896 Total revenue, net ​ ​ — ​ ​ 424 ​ ​ 13,896 ​ ​ ​ ​ ​ ​ ​ ​ ​ ​ Costs and expenses: ​ ​ ​ ​ ​ ​ ​ ​ ​ Cost of revenue (excludes amortization) ​ ​ — ​ ​ — ​ ​ 4,522 Research and development ​ ​ — ​ ​ 1 ​ ​ 503 Sales and marketing ​ ​ — ​ ​ 283 ​ ​ 23,112 General and administrative ​ ​ — ​ ​ 1 ​ ​ 2,929 Intangible asset impairment ​ ​ — ​ ​ — ​ ​ 27,638 Amortization of definite-lived intangible ​ ​ — ​ ​ — ​ ​ 4,426 Total costs and expenses ​ ​ — ​ ​ 285 ​ 63,130 Income (loss) from operations ​ ​ — ​ ​ 139 ​ (49,234) ​ ​ ​ ​ ​ ​ ​ ​ ​ ​ Other income, net ​ ​ — ​ ​ — ​ ​ 1,422 Income (loss) from discontinued operations ​ $ — ​ $ 139 ​ $ (47,812) ​ ​ ​ ​ ​ ​ ​ ​ ​ ​ Net income (loss) from discontinued operations per share, basic and diluted ​ $ — ​ $ 0.00 ​ $ (1.16) Weighted average common shares outstanding, basic and diluted ​ 56,730,583 ​ 42,539,293 ​ 41,323,921 ​ ​ ​ ​ ​ ​ ​ ​ ​ ​ ​ ​ ​ ​ Year Ended ​ ​ December 31, (In thousands) ​ 2021 2020 ​ 2019 ESKATA ​ $ — $ — ​ $ 312 RHOFADE ​ ​ — ​ ​ 424 ​ ​ 13,584 Total product sales, net ​ $ — ​ $ 424 ​ $ 13,896 ​ The Company recorded $0.4 million of RHOFADE product sales, net during the year ended December 31, 2020 due to a reversal of previously accrued product sales-related reserves. ​ ​ ​ ​ ​ ​ ​ ​ ​ ​ ​ December 31, ​ December 31, (In thousands) 2021 2020 Accounts payable ​ $ — ​ $ 1,175 Accrued expenses ​ 2,202 ​ ​ 1,936 Discontinued operations - current liabilities ​ $ 2,202 ​ $ 3,11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results of operations by segment</t>
        </is>
      </c>
      <c r="B4" s="4" t="inlineStr">
        <is>
          <t>​ ​ ​ ​ ​ ​ ​ ​ ​ ​ ​ ​ ​ ​ (In thousands) ​ ​ ​ Contract ​ Corporate ​ Total Year Ended December 31, 2021 ​ Therapeutics ​ Research ​ and Other ​ Company Total revenue ​ $ 932 ​ $ 13,447 ​ $ (7,618) ​ $ 6,761 Cost of revenue ​ ​ — ​ ​ 11,885 ​ ​ (7,172) ​ ​ 4,713 Research and development ​ ​ 44,259 ​ ​ — ​ ​ (446) ​ ​ 43,813 General and administrative ​ ​ — ​ ​ 3,047 ​ ​ 20,572 ​ ​ 23,619 Revaluation of contingent consideration ​ ​ 24,339 ​ ​ — ​ ​ — ​ ​ 24,339 Loss from operations ​ $ (67,666) ​ $ (1,485) ​ $ (20,572) ​ $ (89,723) ​ ​ ​ ​ ​ ​ ​ ​ ​ ​ ​ ​ ​ (In thousands) ​ ​ ​ Contract ​ Corporate ​ Total Year Ended December 31, 2020 ​ Therapeutics ​ Research ​ and Other ​ Company Total revenue ​ $ 696 ​ $ 13,319 ​ $ (7,533) ​ $ 6,482 Cost of revenue ​ ​ — ​ ​ 12,228 ​ ​ (7,095) ​ ​ 5,133 Research and development ​ ​ 29,777 ​ ​ — ​ ​ (439) ​ ​ 29,338 General and administrative ​ ​ — ​ ​ 2,794 ​ ​ 17,736 ​ ​ 20,530 Revaluation of contingent consideration ​ ​ 2,393 ​ ​ — ​ ​ — ​ ​ 2,393 Loss from operations ​ $ (31,474) ​ $ (1,703) ​ $ (17,735) ​ $ (50,912) Income (loss) from discontinued operations ​ $ 140 ​ $ — ​ $ (1) ​ $ 139 ​ ​ ​ ​ ​ ​ ​ ​ ​ ​ ​ ​ ​ (In thousands) ​ ​ ​ Contract ​ Corporate ​ Total Year Ended December 31, 2019 ​ Therapeutics ​ Research ​ and Other ​ Company Revenue, net ​ $ — ​ $ 16,824 ​ $ (12,597) ​ $ 4,227 Cost of revenue ​ ​ — ​ ​ 16,253 ​ ​ (12,198) ​ ​ 4,055 Research and development ​ ​ 64,564 ​ ​ — ​ ​ (399) ​ ​ 64,165 Revaluation of contingent consideration ​ ​ 734 ​ ​ — ​ ​ — ​ ​ 734 Goodwill impairment ​ ​ 18,504 ​ ​ — ​ ​ — ​ ​ 18,504 General and administrative ​ ​ 620 ​ ​ 2,738 ​ ​ 24,469 ​ ​ 27,827 Loss from operations ​ $ (84,422) ​ $ (2,167) ​ $ (24,469) ​ $ (111,058) Loss from discontinued operations ​ $ (46,305) ​ $ — ​ $ (1,507) ​ $ (47,812)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t>
        </is>
      </c>
      <c r="B3" s="7" t="n">
        <v>6761</v>
      </c>
      <c r="C3" s="7" t="n">
        <v>6482</v>
      </c>
      <c r="D3" s="7" t="n">
        <v>4227</v>
      </c>
    </row>
    <row r="4">
      <c r="A4" s="3" t="inlineStr">
        <is>
          <t>Costs and expenses:</t>
        </is>
      </c>
    </row>
    <row r="5">
      <c r="A5" s="4" t="inlineStr">
        <is>
          <t>Cost of revenue</t>
        </is>
      </c>
      <c r="B5" s="6" t="n">
        <v>4713</v>
      </c>
      <c r="C5" s="6" t="n">
        <v>5133</v>
      </c>
      <c r="D5" s="6" t="n">
        <v>4055</v>
      </c>
    </row>
    <row r="6">
      <c r="A6" s="4" t="inlineStr">
        <is>
          <t>Research and development</t>
        </is>
      </c>
      <c r="B6" s="6" t="n">
        <v>43813</v>
      </c>
      <c r="C6" s="6" t="n">
        <v>29338</v>
      </c>
      <c r="D6" s="6" t="n">
        <v>64165</v>
      </c>
    </row>
    <row r="7">
      <c r="A7" s="4" t="inlineStr">
        <is>
          <t>General and administrative</t>
        </is>
      </c>
      <c r="B7" s="6" t="n">
        <v>23619</v>
      </c>
      <c r="C7" s="6" t="n">
        <v>20530</v>
      </c>
      <c r="D7" s="6" t="n">
        <v>27827</v>
      </c>
    </row>
    <row r="8">
      <c r="A8" s="4" t="inlineStr">
        <is>
          <t>Revaluation of contingent consideration</t>
        </is>
      </c>
      <c r="B8" s="6" t="n">
        <v>24339</v>
      </c>
      <c r="C8" s="6" t="n">
        <v>2393</v>
      </c>
      <c r="D8" s="6" t="n">
        <v>734</v>
      </c>
    </row>
    <row r="9">
      <c r="A9" s="4" t="inlineStr">
        <is>
          <t>Goodwill impairment</t>
        </is>
      </c>
      <c r="D9" s="6" t="n">
        <v>18504</v>
      </c>
    </row>
    <row r="10">
      <c r="A10" s="4" t="inlineStr">
        <is>
          <t>Total costs and expenses</t>
        </is>
      </c>
      <c r="B10" s="6" t="n">
        <v>96484</v>
      </c>
      <c r="C10" s="6" t="n">
        <v>57394</v>
      </c>
      <c r="D10" s="6" t="n">
        <v>115285</v>
      </c>
    </row>
    <row r="11">
      <c r="A11" s="4" t="inlineStr">
        <is>
          <t>Loss from operations</t>
        </is>
      </c>
      <c r="B11" s="6" t="n">
        <v>-89723</v>
      </c>
      <c r="C11" s="6" t="n">
        <v>-50912</v>
      </c>
      <c r="D11" s="6" t="n">
        <v>-111058</v>
      </c>
    </row>
    <row r="12">
      <c r="A12" s="4" t="inlineStr">
        <is>
          <t>Other expense, net</t>
        </is>
      </c>
      <c r="B12" s="6" t="n">
        <v>-1142</v>
      </c>
      <c r="C12" s="6" t="n">
        <v>-424</v>
      </c>
      <c r="D12" s="6" t="n">
        <v>-2484</v>
      </c>
    </row>
    <row r="13">
      <c r="A13" s="4" t="inlineStr">
        <is>
          <t>Loss from continuing operations before income taxes</t>
        </is>
      </c>
      <c r="B13" s="6" t="n">
        <v>-90865</v>
      </c>
      <c r="C13" s="6" t="n">
        <v>-51336</v>
      </c>
      <c r="D13" s="6" t="n">
        <v>-113542</v>
      </c>
    </row>
    <row r="14">
      <c r="A14" s="4" t="inlineStr">
        <is>
          <t>Income tax benefit</t>
        </is>
      </c>
      <c r="C14" s="6" t="n">
        <v>-182</v>
      </c>
    </row>
    <row r="15">
      <c r="A15" s="4" t="inlineStr">
        <is>
          <t>Loss from continuing operations</t>
        </is>
      </c>
      <c r="B15" s="6" t="n">
        <v>-90865</v>
      </c>
      <c r="C15" s="6" t="n">
        <v>-51154</v>
      </c>
      <c r="D15" s="6" t="n">
        <v>-113542</v>
      </c>
    </row>
    <row r="16">
      <c r="A16" s="4" t="inlineStr">
        <is>
          <t>Income (loss) from discontinued operations, net of tax</t>
        </is>
      </c>
      <c r="C16" s="6" t="n">
        <v>139</v>
      </c>
      <c r="D16" s="6" t="n">
        <v>-47812</v>
      </c>
    </row>
    <row r="17">
      <c r="A17" s="4" t="inlineStr">
        <is>
          <t>Net loss</t>
        </is>
      </c>
      <c r="B17" s="7" t="n">
        <v>-90865</v>
      </c>
      <c r="C17" s="7" t="n">
        <v>-51015</v>
      </c>
      <c r="D17" s="7" t="n">
        <v>-161354</v>
      </c>
    </row>
    <row r="18">
      <c r="A18" s="4" t="inlineStr">
        <is>
          <t>Net loss per share, basic</t>
        </is>
      </c>
      <c r="B18" s="9" t="n">
        <v>-1.6</v>
      </c>
      <c r="C18" s="9" t="n">
        <v>-1.2</v>
      </c>
      <c r="D18" s="9" t="n">
        <v>-3.9</v>
      </c>
    </row>
    <row r="19">
      <c r="A19" s="4" t="inlineStr">
        <is>
          <t>Net loss per share, diluted</t>
        </is>
      </c>
      <c r="B19" s="9" t="n">
        <v>-1.6</v>
      </c>
      <c r="C19" s="9" t="n">
        <v>-1.2</v>
      </c>
      <c r="D19" s="9" t="n">
        <v>-3.9</v>
      </c>
    </row>
    <row r="20">
      <c r="A20" s="4" t="inlineStr">
        <is>
          <t>Weighted average common shares outstanding, basic</t>
        </is>
      </c>
      <c r="B20" s="6" t="n">
        <v>56730583</v>
      </c>
      <c r="C20" s="6" t="n">
        <v>42539293</v>
      </c>
      <c r="D20" s="6" t="n">
        <v>41323921</v>
      </c>
    </row>
    <row r="21">
      <c r="A21" s="4" t="inlineStr">
        <is>
          <t>Weighted average common shares outstanding, diluted</t>
        </is>
      </c>
      <c r="B21" s="6" t="n">
        <v>56730583</v>
      </c>
      <c r="C21" s="6" t="n">
        <v>42539293</v>
      </c>
      <c r="D21" s="6" t="n">
        <v>41323921</v>
      </c>
    </row>
    <row r="22">
      <c r="A22" s="3" t="inlineStr">
        <is>
          <t>Other comprehensive income (loss):</t>
        </is>
      </c>
    </row>
    <row r="23">
      <c r="A23" s="4" t="inlineStr">
        <is>
          <t>Unrealized gain (loss) on marketable securities, net of tax of $0</t>
        </is>
      </c>
      <c r="B23" s="7" t="n">
        <v>-229</v>
      </c>
      <c r="C23" s="7" t="n">
        <v>-2</v>
      </c>
      <c r="D23" s="7" t="n">
        <v>28</v>
      </c>
    </row>
    <row r="24">
      <c r="A24" s="4" t="inlineStr">
        <is>
          <t>Foreign currency translation adjustment</t>
        </is>
      </c>
      <c r="B24" s="6" t="n">
        <v>99</v>
      </c>
      <c r="C24" s="6" t="n">
        <v>-26</v>
      </c>
      <c r="D24" s="6" t="n">
        <v>-25</v>
      </c>
    </row>
    <row r="25">
      <c r="A25" s="4" t="inlineStr">
        <is>
          <t>Total other comprehensive income (loss)</t>
        </is>
      </c>
      <c r="B25" s="6" t="n">
        <v>-130</v>
      </c>
      <c r="C25" s="6" t="n">
        <v>-28</v>
      </c>
      <c r="D25" s="6" t="n">
        <v>3</v>
      </c>
    </row>
    <row r="26">
      <c r="A26" s="4" t="inlineStr">
        <is>
          <t>Comprehensive loss</t>
        </is>
      </c>
      <c r="B26" s="6" t="n">
        <v>-90995</v>
      </c>
      <c r="C26" s="6" t="n">
        <v>-51043</v>
      </c>
      <c r="D26" s="6" t="n">
        <v>-161351</v>
      </c>
    </row>
    <row r="27">
      <c r="A27" s="4" t="inlineStr">
        <is>
          <t>Contract research</t>
        </is>
      </c>
    </row>
    <row r="28">
      <c r="A28" s="4" t="inlineStr">
        <is>
          <t>Total revenue</t>
        </is>
      </c>
      <c r="B28" s="6" t="n">
        <v>5830</v>
      </c>
      <c r="C28" s="6" t="n">
        <v>5786</v>
      </c>
      <c r="D28" s="7" t="n">
        <v>4227</v>
      </c>
    </row>
    <row r="29">
      <c r="A29" s="4" t="inlineStr">
        <is>
          <t>Other revenue</t>
        </is>
      </c>
    </row>
    <row r="30">
      <c r="A30" s="4" t="inlineStr">
        <is>
          <t>Total revenue</t>
        </is>
      </c>
      <c r="B30" s="7" t="n">
        <v>931</v>
      </c>
      <c r="C30" s="7" t="n">
        <v>6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Details) - USD ($) $ in Thousands</t>
        </is>
      </c>
      <c r="B1" s="2" t="inlineStr">
        <is>
          <t>Dec. 31, 2021</t>
        </is>
      </c>
      <c r="C1" s="2" t="inlineStr">
        <is>
          <t>Dec. 31, 2020</t>
        </is>
      </c>
    </row>
    <row r="2">
      <c r="A2" s="3" t="inlineStr">
        <is>
          <t>Organization and Nature of Business</t>
        </is>
      </c>
    </row>
    <row r="3">
      <c r="A3" s="4" t="inlineStr">
        <is>
          <t>Cash, cash equivalents and marketable securities</t>
        </is>
      </c>
      <c r="B3" s="7" t="n">
        <v>225700</v>
      </c>
    </row>
    <row r="4">
      <c r="A4" s="4" t="inlineStr">
        <is>
          <t>Accumulated deficit</t>
        </is>
      </c>
      <c r="B4" s="7" t="n">
        <v>595407</v>
      </c>
      <c r="C4" s="7" t="n">
        <v>504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employee</t>
        </is>
      </c>
      <c r="B1" s="2" t="inlineStr">
        <is>
          <t>1 Months Ended</t>
        </is>
      </c>
      <c r="C1" s="2" t="inlineStr">
        <is>
          <t>12 Months Ended</t>
        </is>
      </c>
    </row>
    <row r="2">
      <c r="B2" s="2" t="inlineStr">
        <is>
          <t>Sep. 30, 2019</t>
        </is>
      </c>
      <c r="C2" s="2" t="inlineStr">
        <is>
          <t>Dec. 31, 2021</t>
        </is>
      </c>
    </row>
    <row r="3">
      <c r="A3" s="3" t="inlineStr">
        <is>
          <t>Summary Of Accounting Policies [Line Items]</t>
        </is>
      </c>
    </row>
    <row r="4">
      <c r="A4" s="4" t="inlineStr">
        <is>
          <t>Number of employees to be terminated</t>
        </is>
      </c>
      <c r="B4" s="6" t="n">
        <v>86</v>
      </c>
    </row>
    <row r="5">
      <c r="A5" s="3" t="inlineStr">
        <is>
          <t>Revenue Recognition</t>
        </is>
      </c>
    </row>
    <row r="6">
      <c r="A6" s="4" t="inlineStr">
        <is>
          <t>Revenue, Practical Expedient, Financing Component [true false]</t>
        </is>
      </c>
      <c r="C6" s="4" t="inlineStr">
        <is>
          <t>false</t>
        </is>
      </c>
    </row>
    <row r="7">
      <c r="A7" s="4" t="inlineStr">
        <is>
          <t>Revenue, Practical Expedient, Incremental Cost of Obtaining Contract [true false]</t>
        </is>
      </c>
      <c r="C7" s="4" t="inlineStr">
        <is>
          <t>true</t>
        </is>
      </c>
    </row>
    <row r="8">
      <c r="A8" s="4" t="inlineStr">
        <is>
          <t>Minimum</t>
        </is>
      </c>
    </row>
    <row r="9">
      <c r="A9" s="3" t="inlineStr">
        <is>
          <t>Contingent Consideration [Abstract]</t>
        </is>
      </c>
    </row>
    <row r="10">
      <c r="A10" s="4" t="inlineStr">
        <is>
          <t>Probability of success assumptions</t>
        </is>
      </c>
      <c r="C10" s="4" t="inlineStr">
        <is>
          <t>10.00%</t>
        </is>
      </c>
    </row>
    <row r="11">
      <c r="A11" s="4" t="inlineStr">
        <is>
          <t>Discount range</t>
        </is>
      </c>
      <c r="C11" s="4" t="inlineStr">
        <is>
          <t>6.30%</t>
        </is>
      </c>
    </row>
    <row r="12">
      <c r="A12" s="4" t="inlineStr">
        <is>
          <t>Maximum</t>
        </is>
      </c>
    </row>
    <row r="13">
      <c r="A13" s="3" t="inlineStr">
        <is>
          <t>Contingent Consideration [Abstract]</t>
        </is>
      </c>
    </row>
    <row r="14">
      <c r="A14" s="4" t="inlineStr">
        <is>
          <t>Probability of success assumptions</t>
        </is>
      </c>
      <c r="C14" s="4" t="inlineStr">
        <is>
          <t>40.00%</t>
        </is>
      </c>
    </row>
    <row r="15">
      <c r="A15" s="4" t="inlineStr">
        <is>
          <t>Discount range</t>
        </is>
      </c>
      <c r="C15" s="4" t="inlineStr">
        <is>
          <t>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t>
        </is>
      </c>
    </row>
    <row r="4">
      <c r="A4" s="3" t="inlineStr">
        <is>
          <t>Summary Of Accounting Policies [Line Items]</t>
        </is>
      </c>
    </row>
    <row r="5">
      <c r="A5" s="4" t="inlineStr">
        <is>
          <t>Depreciation period (in years)</t>
        </is>
      </c>
      <c r="B5" s="4" t="inlineStr">
        <is>
          <t>3 years</t>
        </is>
      </c>
    </row>
    <row r="6">
      <c r="A6" s="4" t="inlineStr">
        <is>
          <t>Lab equipment</t>
        </is>
      </c>
    </row>
    <row r="7">
      <c r="A7" s="3" t="inlineStr">
        <is>
          <t>Summary Of Accounting Policies [Line Items]</t>
        </is>
      </c>
    </row>
    <row r="8">
      <c r="A8" s="4" t="inlineStr">
        <is>
          <t>Depreciation period (in years)</t>
        </is>
      </c>
      <c r="B8" s="4" t="inlineStr">
        <is>
          <t>5 years</t>
        </is>
      </c>
    </row>
    <row r="9">
      <c r="A9" s="4" t="inlineStr">
        <is>
          <t>Furniture and fixtures</t>
        </is>
      </c>
    </row>
    <row r="10">
      <c r="A10" s="3" t="inlineStr">
        <is>
          <t>Summary Of Accounting Policies [Line Items]</t>
        </is>
      </c>
    </row>
    <row r="11">
      <c r="A11" s="4" t="inlineStr">
        <is>
          <t>Depreciation period (in years)</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12 Months Ended</t>
        </is>
      </c>
    </row>
    <row r="2">
      <c r="B2" s="2" t="inlineStr">
        <is>
          <t>Dec. 31, 2019USD ($)</t>
        </is>
      </c>
    </row>
    <row r="3">
      <c r="A3" s="3" t="inlineStr">
        <is>
          <t>Summary of Significant Accounting Policies</t>
        </is>
      </c>
    </row>
    <row r="4">
      <c r="A4" s="4" t="inlineStr">
        <is>
          <t>Goodwill impairment charge</t>
        </is>
      </c>
      <c r="B4" s="7" t="n">
        <v>185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and Concentration of Credit Risk and of Significant Suppliers (Details) - item</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Expected dividend yield (as a percent)</t>
        </is>
      </c>
      <c r="B4" s="4" t="inlineStr">
        <is>
          <t>0.00%</t>
        </is>
      </c>
      <c r="C4" s="4" t="inlineStr">
        <is>
          <t>0.00%</t>
        </is>
      </c>
      <c r="D4" s="4" t="inlineStr">
        <is>
          <t>0.00%</t>
        </is>
      </c>
    </row>
    <row r="5">
      <c r="A5" s="4" t="inlineStr">
        <is>
          <t>Number of financial institutions holding entity funds</t>
        </is>
      </c>
      <c r="B5" s="6"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Summary of Significant Accounting Policies</t>
        </is>
      </c>
    </row>
    <row r="4">
      <c r="A4" s="4" t="inlineStr">
        <is>
          <t>Number of operating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HOFADE Disposition - Amount Paid for Assets Acquired (Details) $ in Millions</t>
        </is>
      </c>
      <c r="B1" s="2" t="inlineStr">
        <is>
          <t>1 Months Ended</t>
        </is>
      </c>
    </row>
    <row r="2">
      <c r="B2" s="2" t="inlineStr">
        <is>
          <t>Oct. 31, 2019USD ($)</t>
        </is>
      </c>
    </row>
    <row r="3">
      <c r="A3" s="3" t="inlineStr">
        <is>
          <t>Business Acquisition [Line Items]</t>
        </is>
      </c>
    </row>
    <row r="4">
      <c r="A4" s="4" t="inlineStr">
        <is>
          <t>Percentage of payments received in connection with license or sublicense of assets transferred</t>
        </is>
      </c>
      <c r="B4" s="4" t="inlineStr">
        <is>
          <t>25.00%</t>
        </is>
      </c>
    </row>
    <row r="5">
      <c r="A5" s="4" t="inlineStr">
        <is>
          <t>EPI Health, LLC</t>
        </is>
      </c>
    </row>
    <row r="6">
      <c r="A6" s="3" t="inlineStr">
        <is>
          <t>Business Acquisition [Line Items]</t>
        </is>
      </c>
    </row>
    <row r="7">
      <c r="A7" s="4" t="inlineStr">
        <is>
          <t>Closing consideration</t>
        </is>
      </c>
      <c r="B7" s="5" t="n">
        <v>35.2</v>
      </c>
    </row>
    <row r="8">
      <c r="A8" s="4" t="inlineStr">
        <is>
          <t>Potential milestones payable</t>
        </is>
      </c>
      <c r="B8" s="7" t="n">
        <v>20</v>
      </c>
    </row>
    <row r="9">
      <c r="A9" s="4" t="inlineStr">
        <is>
          <t>Period of royalty payment from first commercial sale</t>
        </is>
      </c>
      <c r="B9" s="4" t="inlineStr">
        <is>
          <t>10 years</t>
        </is>
      </c>
    </row>
    <row r="10">
      <c r="A10" s="4" t="inlineStr">
        <is>
          <t>APA | EPI Health, LLC</t>
        </is>
      </c>
    </row>
    <row r="11">
      <c r="A11" s="3" t="inlineStr">
        <is>
          <t>Business Acquisition [Line Items]</t>
        </is>
      </c>
    </row>
    <row r="12">
      <c r="A12" s="4" t="inlineStr">
        <is>
          <t>Percentage rights given for usage of cream</t>
        </is>
      </c>
      <c r="B12"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Marketable securities</t>
        </is>
      </c>
      <c r="B4" s="7" t="n">
        <v>198307</v>
      </c>
      <c r="C4" s="7" t="n">
        <v>32068</v>
      </c>
    </row>
    <row r="5">
      <c r="A5" s="3" t="inlineStr">
        <is>
          <t>Liabilities:</t>
        </is>
      </c>
    </row>
    <row r="6">
      <c r="A6" s="4" t="inlineStr">
        <is>
          <t>Transfers from Level 1 to Level 2</t>
        </is>
      </c>
      <c r="B6" s="6" t="n">
        <v>0</v>
      </c>
      <c r="C6" s="6" t="n">
        <v>0</v>
      </c>
    </row>
    <row r="7">
      <c r="A7" s="4" t="inlineStr">
        <is>
          <t>Transfers from Level 2 to Level 1</t>
        </is>
      </c>
      <c r="B7" s="6" t="n">
        <v>0</v>
      </c>
      <c r="C7" s="6" t="n">
        <v>0</v>
      </c>
    </row>
    <row r="8">
      <c r="A8" s="4" t="inlineStr">
        <is>
          <t>Transfers into or out of Level 3</t>
        </is>
      </c>
      <c r="B8" s="6" t="n">
        <v>0</v>
      </c>
      <c r="C8" s="6" t="n">
        <v>0</v>
      </c>
    </row>
    <row r="9">
      <c r="A9" s="4" t="inlineStr">
        <is>
          <t>Revaluation of contingent consideration</t>
        </is>
      </c>
      <c r="B9" s="6" t="n">
        <v>24339</v>
      </c>
      <c r="C9" s="6" t="n">
        <v>2393</v>
      </c>
      <c r="D9" s="7" t="n">
        <v>734</v>
      </c>
    </row>
    <row r="10">
      <c r="A10" s="4" t="inlineStr">
        <is>
          <t>Confluence</t>
        </is>
      </c>
    </row>
    <row r="11">
      <c r="A11" s="3" t="inlineStr">
        <is>
          <t>Liabilities:</t>
        </is>
      </c>
    </row>
    <row r="12">
      <c r="A12" s="4" t="inlineStr">
        <is>
          <t>Revaluation of contingent consideration</t>
        </is>
      </c>
      <c r="B12" s="6" t="n">
        <v>24300</v>
      </c>
    </row>
    <row r="13">
      <c r="A13" s="4" t="inlineStr">
        <is>
          <t>Recurring</t>
        </is>
      </c>
    </row>
    <row r="14">
      <c r="A14" s="3" t="inlineStr">
        <is>
          <t>Assets:</t>
        </is>
      </c>
    </row>
    <row r="15">
      <c r="A15" s="4" t="inlineStr">
        <is>
          <t>Cash equivalents</t>
        </is>
      </c>
      <c r="B15" s="6" t="n">
        <v>21678</v>
      </c>
      <c r="C15" s="6" t="n">
        <v>16455</v>
      </c>
    </row>
    <row r="16">
      <c r="A16" s="4" t="inlineStr">
        <is>
          <t>Marketable securities</t>
        </is>
      </c>
      <c r="B16" s="6" t="n">
        <v>198307</v>
      </c>
      <c r="C16" s="6" t="n">
        <v>32068</v>
      </c>
    </row>
    <row r="17">
      <c r="A17" s="4" t="inlineStr">
        <is>
          <t>Total assets measured at fair value</t>
        </is>
      </c>
      <c r="B17" s="6" t="n">
        <v>219985</v>
      </c>
      <c r="C17" s="6" t="n">
        <v>48523</v>
      </c>
    </row>
    <row r="18">
      <c r="A18" s="3" t="inlineStr">
        <is>
          <t>Liabilities:</t>
        </is>
      </c>
    </row>
    <row r="19">
      <c r="A19" s="4" t="inlineStr">
        <is>
          <t>Contingent consideration</t>
        </is>
      </c>
      <c r="B19" s="6" t="n">
        <v>28400</v>
      </c>
      <c r="C19" s="6" t="n">
        <v>4061</v>
      </c>
    </row>
    <row r="20">
      <c r="A20" s="4" t="inlineStr">
        <is>
          <t>Total liabilities measured at fair value</t>
        </is>
      </c>
      <c r="B20" s="6" t="n">
        <v>28400</v>
      </c>
      <c r="C20" s="6" t="n">
        <v>4061</v>
      </c>
    </row>
    <row r="21">
      <c r="A21" s="4" t="inlineStr">
        <is>
          <t>Recurring | Level 1</t>
        </is>
      </c>
    </row>
    <row r="22">
      <c r="A22" s="3" t="inlineStr">
        <is>
          <t>Assets:</t>
        </is>
      </c>
    </row>
    <row r="23">
      <c r="A23" s="4" t="inlineStr">
        <is>
          <t>Cash equivalents</t>
        </is>
      </c>
      <c r="B23" s="6" t="n">
        <v>21678</v>
      </c>
      <c r="C23" s="6" t="n">
        <v>14955</v>
      </c>
    </row>
    <row r="24">
      <c r="A24" s="4" t="inlineStr">
        <is>
          <t>Total assets measured at fair value</t>
        </is>
      </c>
      <c r="B24" s="6" t="n">
        <v>21678</v>
      </c>
      <c r="C24" s="6" t="n">
        <v>14955</v>
      </c>
    </row>
    <row r="25">
      <c r="A25" s="4" t="inlineStr">
        <is>
          <t>Recurring | Level 2</t>
        </is>
      </c>
    </row>
    <row r="26">
      <c r="A26" s="3" t="inlineStr">
        <is>
          <t>Assets:</t>
        </is>
      </c>
    </row>
    <row r="27">
      <c r="A27" s="4" t="inlineStr">
        <is>
          <t>Cash equivalents</t>
        </is>
      </c>
      <c r="C27" s="6" t="n">
        <v>1500</v>
      </c>
    </row>
    <row r="28">
      <c r="A28" s="4" t="inlineStr">
        <is>
          <t>Marketable securities</t>
        </is>
      </c>
      <c r="B28" s="6" t="n">
        <v>198307</v>
      </c>
      <c r="C28" s="6" t="n">
        <v>32068</v>
      </c>
    </row>
    <row r="29">
      <c r="A29" s="4" t="inlineStr">
        <is>
          <t>Total assets measured at fair value</t>
        </is>
      </c>
      <c r="B29" s="6" t="n">
        <v>198307</v>
      </c>
      <c r="C29" s="6" t="n">
        <v>33568</v>
      </c>
    </row>
    <row r="30">
      <c r="A30" s="4" t="inlineStr">
        <is>
          <t>Recurring | Level 3</t>
        </is>
      </c>
    </row>
    <row r="31">
      <c r="A31" s="3" t="inlineStr">
        <is>
          <t>Liabilities:</t>
        </is>
      </c>
    </row>
    <row r="32">
      <c r="A32" s="4" t="inlineStr">
        <is>
          <t>Contingent consideration</t>
        </is>
      </c>
      <c r="B32" s="6" t="n">
        <v>28400</v>
      </c>
      <c r="C32" s="6" t="n">
        <v>4061</v>
      </c>
    </row>
    <row r="33">
      <c r="A33" s="4" t="inlineStr">
        <is>
          <t>Total liabilities measured at fair value</t>
        </is>
      </c>
      <c r="B33" s="7" t="n">
        <v>28400</v>
      </c>
      <c r="C33" s="7" t="n">
        <v>40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By Type (Details) - USD ($) $ in Thousands</t>
        </is>
      </c>
      <c r="B1" s="2" t="inlineStr">
        <is>
          <t>Dec. 31, 2021</t>
        </is>
      </c>
      <c r="C1" s="2" t="inlineStr">
        <is>
          <t>Dec. 31, 2020</t>
        </is>
      </c>
    </row>
    <row r="2">
      <c r="A2" s="3" t="inlineStr">
        <is>
          <t>Marketable securities:</t>
        </is>
      </c>
    </row>
    <row r="3">
      <c r="A3" s="4" t="inlineStr">
        <is>
          <t>Amortized Cost</t>
        </is>
      </c>
      <c r="B3" s="7" t="n">
        <v>198534</v>
      </c>
      <c r="C3" s="7" t="n">
        <v>32066</v>
      </c>
    </row>
    <row r="4">
      <c r="A4" s="4" t="inlineStr">
        <is>
          <t>Gross Unrealized Gain</t>
        </is>
      </c>
      <c r="B4" s="6" t="n">
        <v>6</v>
      </c>
      <c r="C4" s="6" t="n">
        <v>2</v>
      </c>
    </row>
    <row r="5">
      <c r="A5" s="4" t="inlineStr">
        <is>
          <t>Gross Unrealized Loss</t>
        </is>
      </c>
      <c r="B5" s="6" t="n">
        <v>-233</v>
      </c>
    </row>
    <row r="6">
      <c r="A6" s="4" t="inlineStr">
        <is>
          <t>Fair Value</t>
        </is>
      </c>
      <c r="B6" s="6" t="n">
        <v>198307</v>
      </c>
      <c r="C6" s="6" t="n">
        <v>32068</v>
      </c>
    </row>
    <row r="7">
      <c r="A7" s="4" t="inlineStr">
        <is>
          <t>Corporate debt securities</t>
        </is>
      </c>
    </row>
    <row r="8">
      <c r="A8" s="3" t="inlineStr">
        <is>
          <t>Marketable securities:</t>
        </is>
      </c>
    </row>
    <row r="9">
      <c r="A9" s="4" t="inlineStr">
        <is>
          <t>Amortized Cost</t>
        </is>
      </c>
      <c r="B9" s="6" t="n">
        <v>40993</v>
      </c>
    </row>
    <row r="10">
      <c r="A10" s="4" t="inlineStr">
        <is>
          <t>Gross Unrealized Gain</t>
        </is>
      </c>
      <c r="B10" s="6" t="n">
        <v>6</v>
      </c>
    </row>
    <row r="11">
      <c r="A11" s="4" t="inlineStr">
        <is>
          <t>Gross Unrealized Loss</t>
        </is>
      </c>
      <c r="B11" s="6" t="n">
        <v>-50</v>
      </c>
    </row>
    <row r="12">
      <c r="A12" s="4" t="inlineStr">
        <is>
          <t>Fair Value</t>
        </is>
      </c>
      <c r="B12" s="6" t="n">
        <v>40949</v>
      </c>
    </row>
    <row r="13">
      <c r="A13" s="4" t="inlineStr">
        <is>
          <t>Debt securities, maturity dates between one and five years</t>
        </is>
      </c>
      <c r="B13" s="6" t="n">
        <v>9200</v>
      </c>
    </row>
    <row r="14">
      <c r="A14" s="4" t="inlineStr">
        <is>
          <t>Commercial paper</t>
        </is>
      </c>
    </row>
    <row r="15">
      <c r="A15" s="3" t="inlineStr">
        <is>
          <t>Marketable securities:</t>
        </is>
      </c>
    </row>
    <row r="16">
      <c r="A16" s="4" t="inlineStr">
        <is>
          <t>Amortized Cost</t>
        </is>
      </c>
      <c r="B16" s="6" t="n">
        <v>71837</v>
      </c>
      <c r="C16" s="6" t="n">
        <v>20483</v>
      </c>
    </row>
    <row r="17">
      <c r="A17" s="4" t="inlineStr">
        <is>
          <t>Fair Value</t>
        </is>
      </c>
      <c r="B17" s="6" t="n">
        <v>71837</v>
      </c>
      <c r="C17" s="6" t="n">
        <v>20483</v>
      </c>
    </row>
    <row r="18">
      <c r="A18" s="4" t="inlineStr">
        <is>
          <t>Asset-backed securities</t>
        </is>
      </c>
    </row>
    <row r="19">
      <c r="A19" s="3" t="inlineStr">
        <is>
          <t>Marketable securities:</t>
        </is>
      </c>
    </row>
    <row r="20">
      <c r="A20" s="4" t="inlineStr">
        <is>
          <t>Amortized Cost</t>
        </is>
      </c>
      <c r="B20" s="6" t="n">
        <v>36166</v>
      </c>
      <c r="C20" s="6" t="n">
        <v>4036</v>
      </c>
    </row>
    <row r="21">
      <c r="A21" s="4" t="inlineStr">
        <is>
          <t>Gross Unrealized Gain</t>
        </is>
      </c>
      <c r="C21" s="6" t="n">
        <v>1</v>
      </c>
    </row>
    <row r="22">
      <c r="A22" s="4" t="inlineStr">
        <is>
          <t>Gross Unrealized Loss</t>
        </is>
      </c>
      <c r="B22" s="6" t="n">
        <v>-43</v>
      </c>
    </row>
    <row r="23">
      <c r="A23" s="4" t="inlineStr">
        <is>
          <t>Fair Value</t>
        </is>
      </c>
      <c r="B23" s="6" t="n">
        <v>36123</v>
      </c>
      <c r="C23" s="6" t="n">
        <v>4037</v>
      </c>
    </row>
    <row r="24">
      <c r="A24" s="4" t="inlineStr">
        <is>
          <t>Foreign Government Agency Debt Securities</t>
        </is>
      </c>
    </row>
    <row r="25">
      <c r="A25" s="3" t="inlineStr">
        <is>
          <t>Marketable securities:</t>
        </is>
      </c>
    </row>
    <row r="26">
      <c r="A26" s="4" t="inlineStr">
        <is>
          <t>Amortized Cost</t>
        </is>
      </c>
      <c r="B26" s="6" t="n">
        <v>4073</v>
      </c>
    </row>
    <row r="27">
      <c r="A27" s="4" t="inlineStr">
        <is>
          <t>Gross Unrealized Loss</t>
        </is>
      </c>
      <c r="B27" s="6" t="n">
        <v>-13</v>
      </c>
    </row>
    <row r="28">
      <c r="A28" s="4" t="inlineStr">
        <is>
          <t>Fair Value</t>
        </is>
      </c>
      <c r="B28" s="6" t="n">
        <v>4060</v>
      </c>
    </row>
    <row r="29">
      <c r="A29" s="4" t="inlineStr">
        <is>
          <t>U.S. government agency debt securities</t>
        </is>
      </c>
    </row>
    <row r="30">
      <c r="A30" s="3" t="inlineStr">
        <is>
          <t>Marketable securities:</t>
        </is>
      </c>
    </row>
    <row r="31">
      <c r="A31" s="4" t="inlineStr">
        <is>
          <t>Amortized Cost</t>
        </is>
      </c>
      <c r="B31" s="6" t="n">
        <v>45465</v>
      </c>
      <c r="C31" s="6" t="n">
        <v>7547</v>
      </c>
    </row>
    <row r="32">
      <c r="A32" s="4" t="inlineStr">
        <is>
          <t>Gross Unrealized Gain</t>
        </is>
      </c>
      <c r="C32" s="6" t="n">
        <v>1</v>
      </c>
    </row>
    <row r="33">
      <c r="A33" s="4" t="inlineStr">
        <is>
          <t>Gross Unrealized Loss</t>
        </is>
      </c>
      <c r="B33" s="6" t="n">
        <v>-127</v>
      </c>
    </row>
    <row r="34">
      <c r="A34" s="4" t="inlineStr">
        <is>
          <t>Fair Value</t>
        </is>
      </c>
      <c r="B34" s="6" t="n">
        <v>45338</v>
      </c>
      <c r="C34" s="7" t="n">
        <v>7548</v>
      </c>
    </row>
    <row r="35">
      <c r="A35" s="4" t="inlineStr">
        <is>
          <t>Debt securities, maturity dates between one and five years</t>
        </is>
      </c>
      <c r="B35" s="7"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gross</t>
        </is>
      </c>
      <c r="B4" s="7" t="n">
        <v>4728</v>
      </c>
      <c r="C4" s="7" t="n">
        <v>4277</v>
      </c>
    </row>
    <row r="5">
      <c r="A5" s="4" t="inlineStr">
        <is>
          <t>Accumulated depreciation</t>
        </is>
      </c>
      <c r="B5" s="6" t="n">
        <v>-3393</v>
      </c>
      <c r="C5" s="6" t="n">
        <v>-2623</v>
      </c>
    </row>
    <row r="6">
      <c r="A6" s="4" t="inlineStr">
        <is>
          <t>Property and equipment, net</t>
        </is>
      </c>
      <c r="B6" s="6" t="n">
        <v>1335</v>
      </c>
      <c r="C6" s="6" t="n">
        <v>1654</v>
      </c>
    </row>
    <row r="7">
      <c r="A7" s="4" t="inlineStr">
        <is>
          <t>Depreciation expense</t>
        </is>
      </c>
      <c r="B7" s="6" t="n">
        <v>800</v>
      </c>
      <c r="C7" s="6" t="n">
        <v>1100</v>
      </c>
      <c r="D7" s="7" t="n">
        <v>1500</v>
      </c>
    </row>
    <row r="8">
      <c r="A8" s="4" t="inlineStr">
        <is>
          <t>Computer equipment</t>
        </is>
      </c>
    </row>
    <row r="9">
      <c r="A9" s="3" t="inlineStr">
        <is>
          <t>Property and Equipment, Net</t>
        </is>
      </c>
    </row>
    <row r="10">
      <c r="A10" s="4" t="inlineStr">
        <is>
          <t>Property and equipment, gross</t>
        </is>
      </c>
      <c r="B10" s="6" t="n">
        <v>1380</v>
      </c>
      <c r="C10" s="6" t="n">
        <v>1197</v>
      </c>
    </row>
    <row r="11">
      <c r="A11" s="4" t="inlineStr">
        <is>
          <t>Lab equipment</t>
        </is>
      </c>
    </row>
    <row r="12">
      <c r="A12" s="3" t="inlineStr">
        <is>
          <t>Property and Equipment, Net</t>
        </is>
      </c>
    </row>
    <row r="13">
      <c r="A13" s="4" t="inlineStr">
        <is>
          <t>Property and equipment, gross</t>
        </is>
      </c>
      <c r="B13" s="6" t="n">
        <v>1605</v>
      </c>
      <c r="C13" s="6" t="n">
        <v>1340</v>
      </c>
    </row>
    <row r="14">
      <c r="A14" s="4" t="inlineStr">
        <is>
          <t>Furniture and fixtures</t>
        </is>
      </c>
    </row>
    <row r="15">
      <c r="A15" s="3" t="inlineStr">
        <is>
          <t>Property and Equipment, Net</t>
        </is>
      </c>
    </row>
    <row r="16">
      <c r="A16" s="4" t="inlineStr">
        <is>
          <t>Property and equipment, gross</t>
        </is>
      </c>
      <c r="B16" s="6" t="n">
        <v>620</v>
      </c>
      <c r="C16" s="6" t="n">
        <v>617</v>
      </c>
    </row>
    <row r="17">
      <c r="A17" s="4" t="inlineStr">
        <is>
          <t>Leasehold improvements</t>
        </is>
      </c>
    </row>
    <row r="18">
      <c r="A18" s="3" t="inlineStr">
        <is>
          <t>Property and Equipment, Net</t>
        </is>
      </c>
    </row>
    <row r="19">
      <c r="A19" s="4" t="inlineStr">
        <is>
          <t>Property and equipment, gross</t>
        </is>
      </c>
      <c r="B19" s="7" t="n">
        <v>1123</v>
      </c>
      <c r="C19" s="7" t="n">
        <v>11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Unrealized gain (loss) on marketable securitie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Definite-lived intangible assets</t>
        </is>
      </c>
    </row>
    <row r="4">
      <c r="A4" s="4" t="inlineStr">
        <is>
          <t>Accumulated Amortization</t>
        </is>
      </c>
      <c r="B4" s="7" t="n">
        <v>332</v>
      </c>
      <c r="C4" s="7" t="n">
        <v>257</v>
      </c>
    </row>
    <row r="5">
      <c r="A5" s="3" t="inlineStr">
        <is>
          <t>Intangible assets, net</t>
        </is>
      </c>
    </row>
    <row r="6">
      <c r="A6" s="4" t="inlineStr">
        <is>
          <t>Gross cost</t>
        </is>
      </c>
      <c r="B6" s="6" t="n">
        <v>7380</v>
      </c>
      <c r="C6" s="6" t="n">
        <v>7380</v>
      </c>
    </row>
    <row r="7">
      <c r="A7" s="4" t="inlineStr">
        <is>
          <t>In-process research and development</t>
        </is>
      </c>
    </row>
    <row r="8">
      <c r="A8" s="3" t="inlineStr">
        <is>
          <t>Indefinite-lived intangible assets</t>
        </is>
      </c>
    </row>
    <row r="9">
      <c r="A9" s="4" t="inlineStr">
        <is>
          <t>Gross cost</t>
        </is>
      </c>
      <c r="B9" s="7" t="n">
        <v>6629</v>
      </c>
      <c r="C9" s="6" t="n">
        <v>6629</v>
      </c>
    </row>
    <row r="10">
      <c r="A10" s="4" t="inlineStr">
        <is>
          <t>Other intangible assets</t>
        </is>
      </c>
    </row>
    <row r="11">
      <c r="A11" s="3" t="inlineStr">
        <is>
          <t>Finite Lived And Indefinite Lived Intangible Assets By Major Class [Line Items]</t>
        </is>
      </c>
    </row>
    <row r="12">
      <c r="A12" s="4" t="inlineStr">
        <is>
          <t>Remaining life</t>
        </is>
      </c>
      <c r="B12" s="4" t="inlineStr">
        <is>
          <t>5 years 7 months 6 days</t>
        </is>
      </c>
    </row>
    <row r="13">
      <c r="A13" s="3" t="inlineStr">
        <is>
          <t>Definite-lived intangible assets</t>
        </is>
      </c>
    </row>
    <row r="14">
      <c r="A14" s="4" t="inlineStr">
        <is>
          <t>Gross Cost</t>
        </is>
      </c>
      <c r="B14" s="7" t="n">
        <v>751</v>
      </c>
      <c r="C14" s="6" t="n">
        <v>751</v>
      </c>
    </row>
    <row r="15">
      <c r="A15" s="4" t="inlineStr">
        <is>
          <t>Accumulated Amortization</t>
        </is>
      </c>
      <c r="B15" s="7" t="n">
        <v>332</v>
      </c>
      <c r="C15" s="7" t="n">
        <v>2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uture Amortization Expense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75</v>
      </c>
      <c r="C4" s="7" t="n">
        <v>75</v>
      </c>
      <c r="D4" s="7" t="n">
        <v>75</v>
      </c>
    </row>
    <row r="5">
      <c r="A5" s="3" t="inlineStr">
        <is>
          <t>Future amortization expenses</t>
        </is>
      </c>
    </row>
    <row r="6">
      <c r="A6" s="4" t="inlineStr">
        <is>
          <t>2022</t>
        </is>
      </c>
      <c r="B6" s="6" t="n">
        <v>75</v>
      </c>
    </row>
    <row r="7">
      <c r="A7" s="4" t="inlineStr">
        <is>
          <t>2023</t>
        </is>
      </c>
      <c r="B7" s="6" t="n">
        <v>75</v>
      </c>
    </row>
    <row r="8">
      <c r="A8" s="4" t="inlineStr">
        <is>
          <t>2024</t>
        </is>
      </c>
      <c r="B8" s="6" t="n">
        <v>75</v>
      </c>
    </row>
    <row r="9">
      <c r="A9" s="4" t="inlineStr">
        <is>
          <t>2025</t>
        </is>
      </c>
      <c r="B9" s="6" t="n">
        <v>75</v>
      </c>
    </row>
    <row r="10">
      <c r="A10" s="4" t="inlineStr">
        <is>
          <t>2026</t>
        </is>
      </c>
      <c r="B10" s="6" t="n">
        <v>75</v>
      </c>
    </row>
    <row r="11">
      <c r="A11" s="4" t="inlineStr">
        <is>
          <t>Thereafter</t>
        </is>
      </c>
      <c r="B11" s="6" t="n">
        <v>44</v>
      </c>
    </row>
    <row r="12">
      <c r="A12" s="4" t="inlineStr">
        <is>
          <t>Total</t>
        </is>
      </c>
      <c r="B12" s="7" t="n">
        <v>4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Employee compensation expenses</t>
        </is>
      </c>
      <c r="B3" s="7" t="n">
        <v>4389</v>
      </c>
      <c r="C3" s="7" t="n">
        <v>3971</v>
      </c>
    </row>
    <row r="4">
      <c r="A4" s="4" t="inlineStr">
        <is>
          <t>Research and development expenses</t>
        </is>
      </c>
      <c r="B4" s="6" t="n">
        <v>1278</v>
      </c>
      <c r="C4" s="6" t="n">
        <v>761</v>
      </c>
    </row>
    <row r="5">
      <c r="A5" s="4" t="inlineStr">
        <is>
          <t>Litigation settlements (see Note 20)</t>
        </is>
      </c>
      <c r="B5" s="6" t="n">
        <v>2650</v>
      </c>
    </row>
    <row r="6">
      <c r="A6" s="4" t="inlineStr">
        <is>
          <t>Other</t>
        </is>
      </c>
      <c r="B6" s="6" t="n">
        <v>1734</v>
      </c>
      <c r="C6" s="6" t="n">
        <v>1174</v>
      </c>
    </row>
    <row r="7">
      <c r="A7" s="4" t="inlineStr">
        <is>
          <t>Total accrued expenses</t>
        </is>
      </c>
      <c r="B7" s="7" t="n">
        <v>10051</v>
      </c>
      <c r="C7" s="7" t="n">
        <v>5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s>
  <sheetData>
    <row r="1">
      <c r="A1" s="1" t="inlineStr">
        <is>
          <t>Debt (Details) - USD ($) $ in Millions</t>
        </is>
      </c>
      <c r="B1" s="2" t="inlineStr">
        <is>
          <t>1 Months Ended</t>
        </is>
      </c>
    </row>
    <row r="2">
      <c r="B2" s="2" t="inlineStr">
        <is>
          <t>Jul. 31, 2021</t>
        </is>
      </c>
      <c r="C2" s="2" t="inlineStr">
        <is>
          <t>Oct. 31, 2019</t>
        </is>
      </c>
      <c r="D2" s="2" t="inlineStr">
        <is>
          <t>Jan. 31, 2021</t>
        </is>
      </c>
      <c r="E2" s="2" t="inlineStr">
        <is>
          <t>Mar. 31, 2020</t>
        </is>
      </c>
      <c r="F2" s="2" t="inlineStr">
        <is>
          <t>Oct. 31, 2018</t>
        </is>
      </c>
    </row>
    <row r="3">
      <c r="A3" s="4" t="inlineStr">
        <is>
          <t>SVB</t>
        </is>
      </c>
    </row>
    <row r="4">
      <c r="A4" s="3" t="inlineStr">
        <is>
          <t>Debt Instrument [Line Items]</t>
        </is>
      </c>
    </row>
    <row r="5">
      <c r="A5" s="4" t="inlineStr">
        <is>
          <t>Common stock warrants</t>
        </is>
      </c>
      <c r="D5" s="6" t="n">
        <v>388119</v>
      </c>
      <c r="E5" s="6" t="n">
        <v>460251</v>
      </c>
    </row>
    <row r="6">
      <c r="A6" s="4" t="inlineStr">
        <is>
          <t>Term Loan Facility</t>
        </is>
      </c>
    </row>
    <row r="7">
      <c r="A7" s="3" t="inlineStr">
        <is>
          <t>Debt Instrument [Line Items]</t>
        </is>
      </c>
    </row>
    <row r="8">
      <c r="A8" s="4" t="inlineStr">
        <is>
          <t>Loan borrowed</t>
        </is>
      </c>
      <c r="E8" s="7" t="n">
        <v>11</v>
      </c>
    </row>
    <row r="9">
      <c r="A9" s="4" t="inlineStr">
        <is>
          <t>Term Loan Facility | Oxford Finance LLC</t>
        </is>
      </c>
    </row>
    <row r="10">
      <c r="A10" s="3" t="inlineStr">
        <is>
          <t>Debt Instrument [Line Items]</t>
        </is>
      </c>
    </row>
    <row r="11">
      <c r="A11" s="4" t="inlineStr">
        <is>
          <t>Loan borrowed</t>
        </is>
      </c>
      <c r="C11" s="7" t="n">
        <v>30</v>
      </c>
      <c r="F11" s="7" t="n">
        <v>30</v>
      </c>
    </row>
    <row r="12">
      <c r="A12" s="4" t="inlineStr">
        <is>
          <t>Loan, maximum borrowing capacity</t>
        </is>
      </c>
      <c r="F12" s="7" t="n">
        <v>65</v>
      </c>
    </row>
    <row r="13">
      <c r="A13" s="4" t="inlineStr">
        <is>
          <t>Loan repaid</t>
        </is>
      </c>
      <c r="C13" s="5" t="n">
        <v>32.4</v>
      </c>
    </row>
    <row r="14">
      <c r="A14" s="4" t="inlineStr">
        <is>
          <t>Term Loan Facility | SVB</t>
        </is>
      </c>
    </row>
    <row r="15">
      <c r="A15" s="3" t="inlineStr">
        <is>
          <t>Debt Instrument [Line Items]</t>
        </is>
      </c>
    </row>
    <row r="16">
      <c r="A16" s="4" t="inlineStr">
        <is>
          <t>Loan borrowed</t>
        </is>
      </c>
      <c r="B16" s="7" t="n">
        <v>11</v>
      </c>
    </row>
    <row r="17">
      <c r="A17" s="4" t="inlineStr">
        <is>
          <t>Loan repaid</t>
        </is>
      </c>
      <c r="B17" s="5" t="n">
        <v>1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37" customWidth="1" min="2" max="2"/>
    <col width="37" customWidth="1" min="3" max="3"/>
    <col width="27" customWidth="1" min="4" max="4"/>
    <col width="41" customWidth="1" min="5" max="5"/>
    <col width="37" customWidth="1" min="6" max="6"/>
    <col width="37" customWidth="1" min="7" max="7"/>
  </cols>
  <sheetData>
    <row r="1">
      <c r="A1" s="1" t="inlineStr">
        <is>
          <t>Stockholders' Equity (Details) $ / shares in Units, $ in Thousands</t>
        </is>
      </c>
      <c r="B1" s="2" t="inlineStr">
        <is>
          <t>1 Months Ended</t>
        </is>
      </c>
      <c r="E1" s="2" t="inlineStr">
        <is>
          <t>12 Months Ended</t>
        </is>
      </c>
    </row>
    <row r="2">
      <c r="B2" s="2" t="inlineStr">
        <is>
          <t>Jun. 30, 2021USD ($)$ / sharesshares</t>
        </is>
      </c>
      <c r="C2" s="2" t="inlineStr">
        <is>
          <t>Jan. 31, 2021USD ($)$ / sharesshares</t>
        </is>
      </c>
      <c r="D2" s="2" t="inlineStr">
        <is>
          <t>Aug. 31, 2020USD ($)shares</t>
        </is>
      </c>
      <c r="E2" s="2" t="inlineStr">
        <is>
          <t>Dec. 31, 2021USD ($)Vote$ / sharesshares</t>
        </is>
      </c>
      <c r="F2" s="2" t="inlineStr">
        <is>
          <t>Dec. 31, 2020USD ($)$ / sharesshares</t>
        </is>
      </c>
      <c r="G2" s="2" t="inlineStr">
        <is>
          <t>Mar. 31, 2020USD ($)$ / sharesshares</t>
        </is>
      </c>
    </row>
    <row r="3">
      <c r="A3" s="3" t="inlineStr">
        <is>
          <t>Class of Stock [Line Items]</t>
        </is>
      </c>
    </row>
    <row r="4">
      <c r="A4" s="4" t="inlineStr">
        <is>
          <t>Preferred stock, shares authorized | shares</t>
        </is>
      </c>
      <c r="E4" s="6" t="n">
        <v>10000000</v>
      </c>
      <c r="F4" s="6" t="n">
        <v>10000000</v>
      </c>
    </row>
    <row r="5">
      <c r="A5" s="4" t="inlineStr">
        <is>
          <t>Preferred stock, shares outstanding | shares</t>
        </is>
      </c>
      <c r="E5" s="6" t="n">
        <v>0</v>
      </c>
      <c r="F5" s="6" t="n">
        <v>0</v>
      </c>
    </row>
    <row r="6">
      <c r="A6" s="4" t="inlineStr">
        <is>
          <t>Common stock, shares authorized | shares</t>
        </is>
      </c>
      <c r="E6" s="6" t="n">
        <v>100000000</v>
      </c>
      <c r="F6" s="6" t="n">
        <v>100000000</v>
      </c>
    </row>
    <row r="7">
      <c r="A7" s="4" t="inlineStr">
        <is>
          <t>Common stock, par value (in dollars per share) | $ / shares</t>
        </is>
      </c>
      <c r="E7" s="8" t="n">
        <v>1e-05</v>
      </c>
      <c r="F7" s="8" t="n">
        <v>1e-05</v>
      </c>
    </row>
    <row r="8">
      <c r="A8" s="4" t="inlineStr">
        <is>
          <t>Common stock, shares issued | shares</t>
        </is>
      </c>
      <c r="E8" s="6" t="n">
        <v>61228446</v>
      </c>
      <c r="F8" s="6" t="n">
        <v>45109314</v>
      </c>
    </row>
    <row r="9">
      <c r="A9" s="4" t="inlineStr">
        <is>
          <t>Common stock, shares outstanding | shares</t>
        </is>
      </c>
      <c r="E9" s="6" t="n">
        <v>61228446</v>
      </c>
      <c r="F9" s="6" t="n">
        <v>45109314</v>
      </c>
    </row>
    <row r="10">
      <c r="A10" s="4" t="inlineStr">
        <is>
          <t>Number of votes per share | Vote</t>
        </is>
      </c>
      <c r="E10" s="6" t="n">
        <v>1</v>
      </c>
    </row>
    <row r="11">
      <c r="A11" s="4" t="inlineStr">
        <is>
          <t>Dividends declared</t>
        </is>
      </c>
      <c r="E11" s="7" t="n">
        <v>0</v>
      </c>
    </row>
    <row r="12">
      <c r="A12" s="4" t="inlineStr">
        <is>
          <t>Payments of stock offering costs</t>
        </is>
      </c>
      <c r="F12" s="7" t="n">
        <v>211</v>
      </c>
    </row>
    <row r="13">
      <c r="A13" s="4" t="inlineStr">
        <is>
          <t>January 2021 Public Offering</t>
        </is>
      </c>
    </row>
    <row r="14">
      <c r="A14" s="3" t="inlineStr">
        <is>
          <t>Class of Stock [Line Items]</t>
        </is>
      </c>
    </row>
    <row r="15">
      <c r="A15" s="4" t="inlineStr">
        <is>
          <t>Shares, issued | shares</t>
        </is>
      </c>
      <c r="C15" s="6" t="n">
        <v>6306271</v>
      </c>
    </row>
    <row r="16">
      <c r="A16" s="4" t="inlineStr">
        <is>
          <t>Shares issued, price per share | $ / shares</t>
        </is>
      </c>
      <c r="C16" s="9" t="n">
        <v>17.5</v>
      </c>
    </row>
    <row r="17">
      <c r="A17" s="4" t="inlineStr">
        <is>
          <t>Aggregate gross proceeds</t>
        </is>
      </c>
      <c r="C17" s="7" t="n">
        <v>110400</v>
      </c>
    </row>
    <row r="18">
      <c r="A18" s="4" t="inlineStr">
        <is>
          <t>Underwriting discounts and commissions</t>
        </is>
      </c>
      <c r="C18" s="6" t="n">
        <v>6600</v>
      </c>
    </row>
    <row r="19">
      <c r="A19" s="4" t="inlineStr">
        <is>
          <t>Payments of stock offering costs</t>
        </is>
      </c>
      <c r="C19" s="6" t="n">
        <v>400</v>
      </c>
    </row>
    <row r="20">
      <c r="A20" s="4" t="inlineStr">
        <is>
          <t>Proceeds from common stock</t>
        </is>
      </c>
      <c r="C20" s="7" t="n">
        <v>103300</v>
      </c>
    </row>
    <row r="21">
      <c r="A21" s="4" t="inlineStr">
        <is>
          <t>June 2021 Public Offering</t>
        </is>
      </c>
    </row>
    <row r="22">
      <c r="A22" s="3" t="inlineStr">
        <is>
          <t>Class of Stock [Line Items]</t>
        </is>
      </c>
    </row>
    <row r="23">
      <c r="A23" s="4" t="inlineStr">
        <is>
          <t>Shares, issued | shares</t>
        </is>
      </c>
      <c r="B23" s="6" t="n">
        <v>8098592</v>
      </c>
    </row>
    <row r="24">
      <c r="A24" s="4" t="inlineStr">
        <is>
          <t>Shares issued, price per share | $ / shares</t>
        </is>
      </c>
      <c r="B24" s="9" t="n">
        <v>17.75</v>
      </c>
    </row>
    <row r="25">
      <c r="A25" s="4" t="inlineStr">
        <is>
          <t>Aggregate gross proceeds</t>
        </is>
      </c>
      <c r="B25" s="7" t="n">
        <v>143800</v>
      </c>
    </row>
    <row r="26">
      <c r="A26" s="4" t="inlineStr">
        <is>
          <t>Underwriting discounts and commissions</t>
        </is>
      </c>
      <c r="B26" s="6" t="n">
        <v>8600</v>
      </c>
    </row>
    <row r="27">
      <c r="A27" s="4" t="inlineStr">
        <is>
          <t>Payments of stock offering costs</t>
        </is>
      </c>
      <c r="B27" s="6" t="n">
        <v>300</v>
      </c>
    </row>
    <row r="28">
      <c r="A28" s="4" t="inlineStr">
        <is>
          <t>Proceeds from common stock</t>
        </is>
      </c>
      <c r="B28" s="7" t="n">
        <v>134900</v>
      </c>
    </row>
    <row r="29">
      <c r="A29" s="4" t="inlineStr">
        <is>
          <t>Lincoln Park Capital Fund, LLC | Purchase Agreement</t>
        </is>
      </c>
    </row>
    <row r="30">
      <c r="A30" s="3" t="inlineStr">
        <is>
          <t>Class of Stock [Line Items]</t>
        </is>
      </c>
    </row>
    <row r="31">
      <c r="A31" s="4" t="inlineStr">
        <is>
          <t>Common stock sell</t>
        </is>
      </c>
      <c r="D31" s="7" t="n">
        <v>15000</v>
      </c>
    </row>
    <row r="32">
      <c r="A32" s="4" t="inlineStr">
        <is>
          <t>Purchase agreement term</t>
        </is>
      </c>
      <c r="D32" s="4" t="inlineStr">
        <is>
          <t>36 months</t>
        </is>
      </c>
    </row>
    <row r="33">
      <c r="A33" s="4" t="inlineStr">
        <is>
          <t>Common stock shares issued | shares</t>
        </is>
      </c>
      <c r="D33" s="6" t="n">
        <v>121584</v>
      </c>
    </row>
    <row r="34">
      <c r="A34" s="4" t="inlineStr">
        <is>
          <t>Aggregate fair value</t>
        </is>
      </c>
      <c r="D34" s="7" t="n">
        <v>300</v>
      </c>
    </row>
    <row r="35">
      <c r="A35" s="4" t="inlineStr">
        <is>
          <t>Common stock, sold | shares</t>
        </is>
      </c>
      <c r="F35" s="6" t="n">
        <v>2111170</v>
      </c>
    </row>
    <row r="36">
      <c r="A36" s="4" t="inlineStr">
        <is>
          <t>Proceeds from common stock</t>
        </is>
      </c>
      <c r="F36" s="7" t="n">
        <v>7700</v>
      </c>
    </row>
    <row r="37">
      <c r="A37" s="4" t="inlineStr">
        <is>
          <t>SVB</t>
        </is>
      </c>
    </row>
    <row r="38">
      <c r="A38" s="3" t="inlineStr">
        <is>
          <t>Class of Stock [Line Items]</t>
        </is>
      </c>
    </row>
    <row r="39">
      <c r="A39" s="4" t="inlineStr">
        <is>
          <t>Common stock warrants | shares</t>
        </is>
      </c>
      <c r="C39" s="6" t="n">
        <v>388119</v>
      </c>
      <c r="G39" s="6" t="n">
        <v>460251</v>
      </c>
    </row>
    <row r="40">
      <c r="A40" s="4" t="inlineStr">
        <is>
          <t>Initial exercise price | $ / shares</t>
        </is>
      </c>
      <c r="G40" s="10" t="n">
        <v>0.956</v>
      </c>
    </row>
    <row r="41">
      <c r="A41" s="4" t="inlineStr">
        <is>
          <t>Fair value of warrants</t>
        </is>
      </c>
      <c r="G41" s="7" t="n">
        <v>4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5" customWidth="1" min="5" max="5"/>
    <col width="14" customWidth="1" min="6" max="6"/>
    <col width="14" customWidth="1" min="7" max="7"/>
    <col width="14" customWidth="1" min="8" max="8"/>
  </cols>
  <sheetData>
    <row r="1">
      <c r="A1" s="1" t="inlineStr">
        <is>
          <t>Stock-Based Awards (Details) - shares</t>
        </is>
      </c>
      <c r="B1" s="2" t="inlineStr">
        <is>
          <t>Jan. 01, 2022</t>
        </is>
      </c>
      <c r="C1" s="2" t="inlineStr">
        <is>
          <t>Dec. 31, 2021</t>
        </is>
      </c>
      <c r="D1" s="2" t="inlineStr">
        <is>
          <t>Dec. 31, 2020</t>
        </is>
      </c>
      <c r="E1" s="2" t="inlineStr">
        <is>
          <t>Dec. 31, 2019</t>
        </is>
      </c>
      <c r="F1" s="2" t="inlineStr">
        <is>
          <t>Sep. 14, 2015</t>
        </is>
      </c>
      <c r="G1" s="2" t="inlineStr">
        <is>
          <t>Dec. 31, 2018</t>
        </is>
      </c>
      <c r="H1" s="2" t="inlineStr">
        <is>
          <t>Sep. 30, 2015</t>
        </is>
      </c>
    </row>
    <row r="2">
      <c r="A2" s="3" t="inlineStr">
        <is>
          <t>Stock-based awards</t>
        </is>
      </c>
    </row>
    <row r="3">
      <c r="A3" s="4" t="inlineStr">
        <is>
          <t>Options granted (in shares)</t>
        </is>
      </c>
      <c r="C3" s="6" t="n">
        <v>1068100</v>
      </c>
      <c r="D3" s="6" t="n">
        <v>734800</v>
      </c>
      <c r="E3" s="6" t="n">
        <v>44500</v>
      </c>
    </row>
    <row r="4">
      <c r="A4" s="4" t="inlineStr">
        <is>
          <t>Options outstanding</t>
        </is>
      </c>
      <c r="C4" s="6" t="n">
        <v>3792450</v>
      </c>
      <c r="D4" s="6" t="n">
        <v>2871498</v>
      </c>
      <c r="E4" s="6" t="n">
        <v>3102221</v>
      </c>
      <c r="G4" s="6" t="n">
        <v>4282081</v>
      </c>
    </row>
    <row r="5">
      <c r="A5" s="3" t="inlineStr">
        <is>
          <t>Stock Option Valuation</t>
        </is>
      </c>
    </row>
    <row r="6">
      <c r="A6" s="4" t="inlineStr">
        <is>
          <t>Risk-free interest rate (as a percent)</t>
        </is>
      </c>
      <c r="C6" s="4" t="inlineStr">
        <is>
          <t>0.92%</t>
        </is>
      </c>
      <c r="D6" s="4" t="inlineStr">
        <is>
          <t>0.87%</t>
        </is>
      </c>
      <c r="E6" s="4" t="inlineStr">
        <is>
          <t>2.27%</t>
        </is>
      </c>
    </row>
    <row r="7">
      <c r="A7" s="4" t="inlineStr">
        <is>
          <t>Expected term (in years)</t>
        </is>
      </c>
      <c r="C7" s="4" t="inlineStr">
        <is>
          <t>6 years 2 months 12 days</t>
        </is>
      </c>
      <c r="D7" s="4" t="inlineStr">
        <is>
          <t>6 years 1 month 6 days</t>
        </is>
      </c>
      <c r="E7" s="4" t="inlineStr">
        <is>
          <t>6 years 2 months 12 days</t>
        </is>
      </c>
    </row>
    <row r="8">
      <c r="A8" s="4" t="inlineStr">
        <is>
          <t>Expected volatility (as a percent)</t>
        </is>
      </c>
      <c r="C8" s="4" t="inlineStr">
        <is>
          <t>76.60%</t>
        </is>
      </c>
      <c r="D8" s="4" t="inlineStr">
        <is>
          <t>85.19%</t>
        </is>
      </c>
      <c r="E8" s="4" t="inlineStr">
        <is>
          <t>99.36%</t>
        </is>
      </c>
    </row>
    <row r="9">
      <c r="A9" s="4" t="inlineStr">
        <is>
          <t>Expected dividend yield (as a percent)</t>
        </is>
      </c>
      <c r="C9" s="4" t="inlineStr">
        <is>
          <t>0.00%</t>
        </is>
      </c>
      <c r="D9" s="4" t="inlineStr">
        <is>
          <t>0.00%</t>
        </is>
      </c>
      <c r="E9" s="4" t="inlineStr">
        <is>
          <t>0.00%</t>
        </is>
      </c>
    </row>
    <row r="10">
      <c r="A10" s="4" t="inlineStr">
        <is>
          <t>2017 Inducement Plan</t>
        </is>
      </c>
    </row>
    <row r="11">
      <c r="A11" s="3" t="inlineStr">
        <is>
          <t>Stock-based awards</t>
        </is>
      </c>
    </row>
    <row r="12">
      <c r="A12" s="4" t="inlineStr">
        <is>
          <t>Options outstanding</t>
        </is>
      </c>
      <c r="C12" s="6" t="n">
        <v>410600</v>
      </c>
    </row>
    <row r="13">
      <c r="A13" s="4" t="inlineStr">
        <is>
          <t>2017 Inducement Plan | Restricted stock unit awards</t>
        </is>
      </c>
    </row>
    <row r="14">
      <c r="A14" s="3" t="inlineStr">
        <is>
          <t>Stock-based awards</t>
        </is>
      </c>
    </row>
    <row r="15">
      <c r="A15" s="4" t="inlineStr">
        <is>
          <t>Number of shares outstanding</t>
        </is>
      </c>
      <c r="C15" s="6" t="n">
        <v>7313</v>
      </c>
    </row>
    <row r="16">
      <c r="A16" s="4" t="inlineStr">
        <is>
          <t>2015 Equity Incentive Plan</t>
        </is>
      </c>
    </row>
    <row r="17">
      <c r="A17" s="3" t="inlineStr">
        <is>
          <t>Stock-based awards</t>
        </is>
      </c>
    </row>
    <row r="18">
      <c r="A18" s="4" t="inlineStr">
        <is>
          <t>Number of shares authorized</t>
        </is>
      </c>
      <c r="H18" s="6" t="n">
        <v>1643872</v>
      </c>
    </row>
    <row r="19">
      <c r="A19" s="4" t="inlineStr">
        <is>
          <t>Number of shares available for grant</t>
        </is>
      </c>
      <c r="C19" s="6" t="n">
        <v>2708469</v>
      </c>
    </row>
    <row r="20">
      <c r="A20" s="4" t="inlineStr">
        <is>
          <t>Percentage increase to shares available for grant from common outstanding as of preceding December 31 (as a percent)</t>
        </is>
      </c>
      <c r="C20" s="4" t="inlineStr">
        <is>
          <t>4.00%</t>
        </is>
      </c>
    </row>
    <row r="21">
      <c r="A21" s="4" t="inlineStr">
        <is>
          <t>Additional shares available</t>
        </is>
      </c>
      <c r="B21" s="6" t="n">
        <v>2449137</v>
      </c>
    </row>
    <row r="22">
      <c r="A22" s="4" t="inlineStr">
        <is>
          <t>Options outstanding</t>
        </is>
      </c>
      <c r="C22" s="6" t="n">
        <v>2897705</v>
      </c>
    </row>
    <row r="23">
      <c r="A23" s="4" t="inlineStr">
        <is>
          <t>2015 Equity Incentive Plan | Restricted stock unit awards</t>
        </is>
      </c>
    </row>
    <row r="24">
      <c r="A24" s="3" t="inlineStr">
        <is>
          <t>Stock-based awards</t>
        </is>
      </c>
    </row>
    <row r="25">
      <c r="A25" s="4" t="inlineStr">
        <is>
          <t>Number of shares outstanding</t>
        </is>
      </c>
      <c r="C25" s="6" t="n">
        <v>1489633</v>
      </c>
    </row>
    <row r="26">
      <c r="A26" s="4" t="inlineStr">
        <is>
          <t>2012 Equity Compensation Plan</t>
        </is>
      </c>
    </row>
    <row r="27">
      <c r="A27" s="3" t="inlineStr">
        <is>
          <t>Stock-based awards</t>
        </is>
      </c>
    </row>
    <row r="28">
      <c r="A28" s="4" t="inlineStr">
        <is>
          <t>Number of shares available for grant</t>
        </is>
      </c>
      <c r="C28" s="6" t="n">
        <v>0</v>
      </c>
    </row>
    <row r="29">
      <c r="A29" s="4" t="inlineStr">
        <is>
          <t>Options granted (in shares)</t>
        </is>
      </c>
      <c r="F29" s="6" t="n">
        <v>1140524</v>
      </c>
    </row>
    <row r="30">
      <c r="A30" s="4" t="inlineStr">
        <is>
          <t>Options outstanding</t>
        </is>
      </c>
      <c r="C30" s="6" t="n">
        <v>484145</v>
      </c>
      <c r="D30" s="6" t="n">
        <v>549561</v>
      </c>
    </row>
    <row r="31">
      <c r="A31" s="4" t="inlineStr">
        <is>
          <t>Term of award (in years)</t>
        </is>
      </c>
      <c r="C3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tock-Based Awards -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tions, Number of Shares</t>
        </is>
      </c>
    </row>
    <row r="4">
      <c r="A4" s="4" t="inlineStr">
        <is>
          <t>Number of Shares, beginning balance</t>
        </is>
      </c>
      <c r="B4" s="6" t="n">
        <v>2871498</v>
      </c>
      <c r="C4" s="6" t="n">
        <v>3102221</v>
      </c>
      <c r="D4" s="6" t="n">
        <v>4282081</v>
      </c>
    </row>
    <row r="5">
      <c r="A5" s="4" t="inlineStr">
        <is>
          <t>Number of Shares, Granted</t>
        </is>
      </c>
      <c r="B5" s="6" t="n">
        <v>1068100</v>
      </c>
      <c r="C5" s="6" t="n">
        <v>734800</v>
      </c>
      <c r="D5" s="6" t="n">
        <v>44500</v>
      </c>
    </row>
    <row r="6">
      <c r="A6" s="4" t="inlineStr">
        <is>
          <t>Number of Shares, Exercised</t>
        </is>
      </c>
      <c r="B6" s="6" t="n">
        <v>-115548</v>
      </c>
      <c r="C6" s="6" t="n">
        <v>-53737</v>
      </c>
      <c r="D6" s="6" t="n">
        <v>-142779</v>
      </c>
    </row>
    <row r="7">
      <c r="A7" s="4" t="inlineStr">
        <is>
          <t>Number of Shares, Forfeited and cancelled</t>
        </is>
      </c>
      <c r="B7" s="6" t="n">
        <v>-31600</v>
      </c>
      <c r="C7" s="6" t="n">
        <v>-911786</v>
      </c>
      <c r="D7" s="6" t="n">
        <v>-1081581</v>
      </c>
    </row>
    <row r="8">
      <c r="A8" s="4" t="inlineStr">
        <is>
          <t>Number of Shares, ending balance</t>
        </is>
      </c>
      <c r="B8" s="6" t="n">
        <v>3792450</v>
      </c>
      <c r="C8" s="6" t="n">
        <v>2871498</v>
      </c>
      <c r="D8" s="6" t="n">
        <v>3102221</v>
      </c>
      <c r="E8" s="6" t="n">
        <v>4282081</v>
      </c>
    </row>
    <row r="9">
      <c r="A9" s="4" t="inlineStr">
        <is>
          <t>Number of Shares, Options vested and expected to vest</t>
        </is>
      </c>
      <c r="B9" s="6" t="n">
        <v>3792450</v>
      </c>
    </row>
    <row r="10">
      <c r="A10" s="4" t="inlineStr">
        <is>
          <t>Number of Shares, Options exercisable</t>
        </is>
      </c>
      <c r="B10" s="6" t="n">
        <v>2200718</v>
      </c>
    </row>
    <row r="11">
      <c r="A11" s="3" t="inlineStr">
        <is>
          <t>Options, Weighted Average Exercise Price</t>
        </is>
      </c>
    </row>
    <row r="12">
      <c r="A12" s="4" t="inlineStr">
        <is>
          <t>Weighted Average Exercise Price, beginning balance (in dollars per share)</t>
        </is>
      </c>
      <c r="B12" s="9" t="n">
        <v>15.16</v>
      </c>
      <c r="C12" s="9" t="n">
        <v>20.33</v>
      </c>
      <c r="D12" s="9" t="n">
        <v>20.53</v>
      </c>
    </row>
    <row r="13">
      <c r="A13" s="4" t="inlineStr">
        <is>
          <t>Weighted Average Exercise Price, Granted (in dollars per share)</t>
        </is>
      </c>
      <c r="B13" s="11" t="n">
        <v>23.44</v>
      </c>
      <c r="C13" s="11" t="n">
        <v>1.3</v>
      </c>
      <c r="D13" s="11" t="n">
        <v>5.75</v>
      </c>
    </row>
    <row r="14">
      <c r="A14" s="4" t="inlineStr">
        <is>
          <t>Weighted Average Exercise Price, Exercised (in dollars per share)</t>
        </is>
      </c>
      <c r="B14" s="11" t="n">
        <v>12.63</v>
      </c>
      <c r="C14" s="11" t="n">
        <v>1.3</v>
      </c>
      <c r="D14" s="11" t="n">
        <v>1.33</v>
      </c>
    </row>
    <row r="15">
      <c r="A15" s="4" t="inlineStr">
        <is>
          <t>Weighted Average Exercise Price, Forfeited and cancelled (in dollars per share)</t>
        </is>
      </c>
      <c r="B15" s="11" t="n">
        <v>23.26</v>
      </c>
      <c r="C15" s="11" t="n">
        <v>22.41</v>
      </c>
      <c r="D15" s="11" t="n">
        <v>23.01</v>
      </c>
    </row>
    <row r="16">
      <c r="A16" s="4" t="inlineStr">
        <is>
          <t>Weighted Average Exercise Price, ending balance (in dollars per share)</t>
        </is>
      </c>
      <c r="B16" s="11" t="n">
        <v>17.5</v>
      </c>
      <c r="C16" s="9" t="n">
        <v>15.16</v>
      </c>
      <c r="D16" s="9" t="n">
        <v>20.33</v>
      </c>
      <c r="E16" s="9" t="n">
        <v>20.53</v>
      </c>
    </row>
    <row r="17">
      <c r="A17" s="4" t="inlineStr">
        <is>
          <t>Weighted Average Exercise Price, Options vested and expected to vest (in dollars per share)</t>
        </is>
      </c>
      <c r="B17" s="11" t="n">
        <v>17.5</v>
      </c>
    </row>
    <row r="18">
      <c r="A18" s="4" t="inlineStr">
        <is>
          <t>Weighted Average Exercise Price, Options exercisable (in dollars per share)</t>
        </is>
      </c>
      <c r="B18" s="9" t="n">
        <v>17.86</v>
      </c>
    </row>
    <row r="19">
      <c r="A19" s="3" t="inlineStr">
        <is>
          <t>Options, Weighted Average Remaining Contractual Term</t>
        </is>
      </c>
    </row>
    <row r="20">
      <c r="A20" s="4" t="inlineStr">
        <is>
          <t>Weighted Average Remaining Contractual Term (in years)</t>
        </is>
      </c>
      <c r="B20" s="4" t="inlineStr">
        <is>
          <t>6 years 9 months 18 days</t>
        </is>
      </c>
      <c r="C20" s="4" t="inlineStr">
        <is>
          <t>6 years 9 months 18 days</t>
        </is>
      </c>
      <c r="D20" s="4" t="inlineStr">
        <is>
          <t>6 years 7 months 6 days</t>
        </is>
      </c>
      <c r="E20" s="4" t="inlineStr">
        <is>
          <t>7 years 10 months 24 days</t>
        </is>
      </c>
    </row>
    <row r="21">
      <c r="A21" s="4" t="inlineStr">
        <is>
          <t>Weighted Average Remaining Contractual Term, Options vested and expected to vest (in years)</t>
        </is>
      </c>
      <c r="B21" s="4" t="inlineStr">
        <is>
          <t>6 years 9 months 18 days</t>
        </is>
      </c>
    </row>
    <row r="22">
      <c r="A22" s="4" t="inlineStr">
        <is>
          <t>Weighted Average Remaining Contractual Term, Options exercisable (in years)</t>
        </is>
      </c>
      <c r="B22" s="4" t="inlineStr">
        <is>
          <t>5 years 4 months 24 days</t>
        </is>
      </c>
    </row>
    <row r="23">
      <c r="A23" s="3" t="inlineStr">
        <is>
          <t>Aggregate Intrinsic Value</t>
        </is>
      </c>
    </row>
    <row r="24">
      <c r="A24" s="4" t="inlineStr">
        <is>
          <t>Aggregate Intrinsic Value</t>
        </is>
      </c>
      <c r="B24" s="7" t="n">
        <v>13710</v>
      </c>
      <c r="C24" s="7" t="n">
        <v>4890</v>
      </c>
      <c r="D24" s="7" t="n">
        <v>148</v>
      </c>
      <c r="E24" s="7" t="n">
        <v>2404</v>
      </c>
    </row>
    <row r="25">
      <c r="A25" s="4" t="inlineStr">
        <is>
          <t>Aggregate Intrinsic Value, Exercised</t>
        </is>
      </c>
      <c r="B25" s="6" t="n">
        <v>1373</v>
      </c>
      <c r="C25" s="7" t="n">
        <v>145</v>
      </c>
      <c r="D25" s="7" t="n">
        <v>112</v>
      </c>
    </row>
    <row r="26">
      <c r="A26" s="4" t="inlineStr">
        <is>
          <t>Aggregate Intrinsic Value, Options vested and expected to vest</t>
        </is>
      </c>
      <c r="B26" s="6" t="n">
        <v>13710</v>
      </c>
    </row>
    <row r="27">
      <c r="A27" s="4" t="inlineStr">
        <is>
          <t>Aggregate Intrinsic Value, Options exercisable</t>
        </is>
      </c>
      <c r="B27" s="7" t="n">
        <v>7756</v>
      </c>
    </row>
    <row r="28">
      <c r="A28" s="4" t="inlineStr">
        <is>
          <t>Weighted average grant-date fair value of stock options granted (in dollars per share)</t>
        </is>
      </c>
      <c r="B28" s="9" t="n">
        <v>15.67</v>
      </c>
      <c r="C28" s="9" t="n">
        <v>0.93</v>
      </c>
      <c r="D28" s="9" t="n">
        <v>4.6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SUs (Details) - Restricted stock unit awards - USD ($) $ / shares in Units, $ in Thousands</t>
        </is>
      </c>
      <c r="B1" s="2" t="inlineStr">
        <is>
          <t>12 Months Ended</t>
        </is>
      </c>
    </row>
    <row r="2">
      <c r="B2" s="2" t="inlineStr">
        <is>
          <t>Dec. 31, 2021</t>
        </is>
      </c>
      <c r="C2" s="2" t="inlineStr">
        <is>
          <t>Dec. 31, 2020</t>
        </is>
      </c>
      <c r="D2" s="2" t="inlineStr">
        <is>
          <t>Dec. 31, 2019</t>
        </is>
      </c>
    </row>
    <row r="3">
      <c r="A3" s="3" t="inlineStr">
        <is>
          <t>RSU, Number of Units</t>
        </is>
      </c>
    </row>
    <row r="4">
      <c r="A4" s="4" t="inlineStr">
        <is>
          <t>Units outstanding, beginning of period</t>
        </is>
      </c>
      <c r="B4" s="6" t="n">
        <v>2244157</v>
      </c>
      <c r="C4" s="6" t="n">
        <v>3592915</v>
      </c>
      <c r="D4" s="6" t="n">
        <v>626407</v>
      </c>
    </row>
    <row r="5">
      <c r="A5" s="4" t="inlineStr">
        <is>
          <t>Granted</t>
        </is>
      </c>
      <c r="B5" s="6" t="n">
        <v>664948</v>
      </c>
      <c r="C5" s="6" t="n">
        <v>1168805</v>
      </c>
      <c r="D5" s="6" t="n">
        <v>3650942</v>
      </c>
    </row>
    <row r="6">
      <c r="A6" s="4" t="inlineStr">
        <is>
          <t>Vested</t>
        </is>
      </c>
      <c r="B6" s="6" t="n">
        <v>-1340042</v>
      </c>
      <c r="C6" s="6" t="n">
        <v>-1804429</v>
      </c>
      <c r="D6" s="6" t="n">
        <v>-173444</v>
      </c>
    </row>
    <row r="7">
      <c r="A7" s="4" t="inlineStr">
        <is>
          <t>Forfeited and cancelled</t>
        </is>
      </c>
      <c r="B7" s="6" t="n">
        <v>-72117</v>
      </c>
      <c r="C7" s="6" t="n">
        <v>-713134</v>
      </c>
      <c r="D7" s="6" t="n">
        <v>-510990</v>
      </c>
    </row>
    <row r="8">
      <c r="A8" s="4" t="inlineStr">
        <is>
          <t>Units outstanding, end of period</t>
        </is>
      </c>
      <c r="B8" s="6" t="n">
        <v>1496946</v>
      </c>
      <c r="C8" s="6" t="n">
        <v>2244157</v>
      </c>
      <c r="D8" s="6" t="n">
        <v>3592915</v>
      </c>
    </row>
    <row r="9">
      <c r="A9" s="3" t="inlineStr">
        <is>
          <t>RSU, Weighted Average Grant Date Fair Value Per Unit</t>
        </is>
      </c>
    </row>
    <row r="10">
      <c r="A10" s="4" t="inlineStr">
        <is>
          <t>Weighted average grant date fair value, beginning balance (in dollars per share)</t>
        </is>
      </c>
      <c r="B10" s="9" t="n">
        <v>3.83</v>
      </c>
      <c r="C10" s="9" t="n">
        <v>4.62</v>
      </c>
      <c r="D10" s="9" t="n">
        <v>20.3</v>
      </c>
    </row>
    <row r="11">
      <c r="A11" s="4" t="inlineStr">
        <is>
          <t>Weighted average grant date fair value, granted (in dollars per share)</t>
        </is>
      </c>
      <c r="B11" s="11" t="n">
        <v>23.33</v>
      </c>
      <c r="C11" s="11" t="n">
        <v>1.36</v>
      </c>
      <c r="D11" s="11" t="n">
        <v>3.56</v>
      </c>
    </row>
    <row r="12">
      <c r="A12" s="4" t="inlineStr">
        <is>
          <t>Weighted average grant date fair value, vested (in dollars per share)</t>
        </is>
      </c>
      <c r="B12" s="11" t="n">
        <v>3.18</v>
      </c>
      <c r="C12" s="11" t="n">
        <v>3.33</v>
      </c>
      <c r="D12" s="11" t="n">
        <v>21.31</v>
      </c>
    </row>
    <row r="13">
      <c r="A13" s="4" t="inlineStr">
        <is>
          <t>Weighted average grant date fair value, forfeited and cancelled (in dollars per share)</t>
        </is>
      </c>
      <c r="B13" s="11" t="n">
        <v>10.36</v>
      </c>
      <c r="C13" s="11" t="n">
        <v>4.77</v>
      </c>
      <c r="D13" s="11" t="n">
        <v>10.63</v>
      </c>
    </row>
    <row r="14">
      <c r="A14" s="4" t="inlineStr">
        <is>
          <t>Weighted average grant date fair value, ending balance (in dollars per share)</t>
        </is>
      </c>
      <c r="B14" s="9" t="n">
        <v>12.75</v>
      </c>
      <c r="C14" s="9" t="n">
        <v>3.83</v>
      </c>
      <c r="D14" s="9" t="n">
        <v>4.62</v>
      </c>
    </row>
    <row r="15">
      <c r="A15" s="4" t="inlineStr">
        <is>
          <t>Aggregate intrinsic value of awards that vested during the period</t>
        </is>
      </c>
      <c r="B15" s="7" t="n">
        <v>31492</v>
      </c>
      <c r="C15" s="7" t="n">
        <v>2607</v>
      </c>
      <c r="D15" s="7" t="n">
        <v>7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wards - Compensation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t>
        </is>
      </c>
      <c r="B4" s="7" t="n">
        <v>14060</v>
      </c>
      <c r="C4" s="7" t="n">
        <v>11207</v>
      </c>
      <c r="D4" s="7" t="n">
        <v>16082</v>
      </c>
    </row>
    <row r="5">
      <c r="A5" s="4" t="inlineStr">
        <is>
          <t>Unrecognized stock-based compensation expense, options</t>
        </is>
      </c>
      <c r="B5" s="6" t="n">
        <v>13400</v>
      </c>
    </row>
    <row r="6">
      <c r="A6" s="4" t="inlineStr">
        <is>
          <t>Unrecognized stock-based compensation expense, RSUs</t>
        </is>
      </c>
      <c r="B6" s="6" t="n">
        <v>13800</v>
      </c>
    </row>
    <row r="7">
      <c r="A7" s="4" t="inlineStr">
        <is>
          <t>Cost of revenue.</t>
        </is>
      </c>
    </row>
    <row r="8">
      <c r="A8" s="3" t="inlineStr">
        <is>
          <t>Stock-based compensation expense</t>
        </is>
      </c>
    </row>
    <row r="9">
      <c r="A9" s="4" t="inlineStr">
        <is>
          <t>Stock-based compensation expense</t>
        </is>
      </c>
      <c r="B9" s="6" t="n">
        <v>981</v>
      </c>
      <c r="C9" s="6" t="n">
        <v>946</v>
      </c>
      <c r="D9" s="6" t="n">
        <v>703</v>
      </c>
    </row>
    <row r="10">
      <c r="A10" s="4" t="inlineStr">
        <is>
          <t>Research and development</t>
        </is>
      </c>
    </row>
    <row r="11">
      <c r="A11" s="3" t="inlineStr">
        <is>
          <t>Stock-based compensation expense</t>
        </is>
      </c>
    </row>
    <row r="12">
      <c r="A12" s="4" t="inlineStr">
        <is>
          <t>Stock-based compensation expense</t>
        </is>
      </c>
      <c r="B12" s="6" t="n">
        <v>3866</v>
      </c>
      <c r="C12" s="6" t="n">
        <v>2919</v>
      </c>
      <c r="D12" s="6" t="n">
        <v>5091</v>
      </c>
    </row>
    <row r="13">
      <c r="A13" s="4" t="inlineStr">
        <is>
          <t>General and administrative</t>
        </is>
      </c>
    </row>
    <row r="14">
      <c r="A14" s="3" t="inlineStr">
        <is>
          <t>Stock-based compensation expense</t>
        </is>
      </c>
    </row>
    <row r="15">
      <c r="A15" s="4" t="inlineStr">
        <is>
          <t>Stock-based compensation expense</t>
        </is>
      </c>
      <c r="B15" s="7" t="n">
        <v>9213</v>
      </c>
      <c r="C15" s="7" t="n">
        <v>7342</v>
      </c>
      <c r="D15" s="7" t="n">
        <v>10288</v>
      </c>
    </row>
    <row r="16">
      <c r="A16" s="4" t="inlineStr">
        <is>
          <t>Options to purchase common stock</t>
        </is>
      </c>
    </row>
    <row r="17">
      <c r="A17" s="3" t="inlineStr">
        <is>
          <t>Stock-based compensation expense</t>
        </is>
      </c>
    </row>
    <row r="18">
      <c r="A18" s="4" t="inlineStr">
        <is>
          <t>Weighted average recognition period unrecognized stock-based compensation cost (in years)</t>
        </is>
      </c>
      <c r="B18" s="4" t="inlineStr">
        <is>
          <t>3 years</t>
        </is>
      </c>
    </row>
    <row r="19">
      <c r="A19" s="4" t="inlineStr">
        <is>
          <t>Restricted stock unit awards</t>
        </is>
      </c>
    </row>
    <row r="20">
      <c r="A20" s="3" t="inlineStr">
        <is>
          <t>Stock-based compensation expense</t>
        </is>
      </c>
    </row>
    <row r="21">
      <c r="A21" s="4" t="inlineStr">
        <is>
          <t>Weighted average recognition period unrecognized stock-based compensation cost (in years)</t>
        </is>
      </c>
      <c r="B21" s="4" t="inlineStr">
        <is>
          <t>2 years 10 months 24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90865</v>
      </c>
      <c r="C4" s="7" t="n">
        <v>-51015</v>
      </c>
      <c r="D4" s="7" t="n">
        <v>-161354</v>
      </c>
    </row>
    <row r="5">
      <c r="A5" s="3" t="inlineStr">
        <is>
          <t>Denominator:</t>
        </is>
      </c>
    </row>
    <row r="6">
      <c r="A6" s="4" t="inlineStr">
        <is>
          <t>Weighted average common shares outstanding, basic</t>
        </is>
      </c>
      <c r="B6" s="6" t="n">
        <v>56730583</v>
      </c>
      <c r="C6" s="6" t="n">
        <v>42539293</v>
      </c>
      <c r="D6" s="6" t="n">
        <v>41323921</v>
      </c>
    </row>
    <row r="7">
      <c r="A7" s="4" t="inlineStr">
        <is>
          <t>Weighted average common shares outstanding, diluted</t>
        </is>
      </c>
      <c r="B7" s="6" t="n">
        <v>56730583</v>
      </c>
      <c r="C7" s="6" t="n">
        <v>42539293</v>
      </c>
      <c r="D7" s="6" t="n">
        <v>41323921</v>
      </c>
    </row>
    <row r="8">
      <c r="A8" s="4" t="inlineStr">
        <is>
          <t>Net loss per share, basic</t>
        </is>
      </c>
      <c r="B8" s="9" t="n">
        <v>-1.6</v>
      </c>
      <c r="C8" s="9" t="n">
        <v>-1.2</v>
      </c>
      <c r="D8" s="9" t="n">
        <v>-3.9</v>
      </c>
    </row>
    <row r="9">
      <c r="A9" s="4" t="inlineStr">
        <is>
          <t>Net loss per share, diluted</t>
        </is>
      </c>
      <c r="B9" s="9" t="n">
        <v>-1.6</v>
      </c>
      <c r="C9" s="9" t="n">
        <v>-1.2</v>
      </c>
      <c r="D9" s="9" t="n">
        <v>-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beginning of period at Dec. 31, 2018</t>
        </is>
      </c>
      <c r="C2" s="7" t="n">
        <v>507366</v>
      </c>
      <c r="D2" s="7" t="n">
        <v>-69</v>
      </c>
      <c r="E2" s="7" t="n">
        <v>-292173</v>
      </c>
      <c r="F2" s="7" t="n">
        <v>215124</v>
      </c>
    </row>
    <row r="3">
      <c r="A3" s="4" t="inlineStr">
        <is>
          <t>Balance at beginning of period (in shares) at Dec. 31, 2018</t>
        </is>
      </c>
      <c r="B3" s="6" t="n">
        <v>41210725</v>
      </c>
    </row>
    <row r="4">
      <c r="A4" s="3" t="inlineStr">
        <is>
          <t>Increase (Decrease) in Stockholders' Equity</t>
        </is>
      </c>
    </row>
    <row r="5">
      <c r="A5" s="4" t="inlineStr">
        <is>
          <t>Vesting of restricted stock units</t>
        </is>
      </c>
      <c r="C5" s="6" t="n">
        <v>-38</v>
      </c>
      <c r="F5" s="6" t="n">
        <v>-38</v>
      </c>
    </row>
    <row r="6">
      <c r="A6" s="4" t="inlineStr">
        <is>
          <t>Vesting of restricted stock units (in shares)</t>
        </is>
      </c>
      <c r="B6" s="6" t="n">
        <v>274913</v>
      </c>
    </row>
    <row r="7">
      <c r="A7" s="4" t="inlineStr">
        <is>
          <t>Unrealized gain (loss) on marketable securities</t>
        </is>
      </c>
      <c r="D7" s="6" t="n">
        <v>28</v>
      </c>
      <c r="F7" s="6" t="n">
        <v>28</v>
      </c>
    </row>
    <row r="8">
      <c r="A8" s="4" t="inlineStr">
        <is>
          <t>Foreign currency translation adjustment</t>
        </is>
      </c>
      <c r="D8" s="6" t="n">
        <v>-25</v>
      </c>
      <c r="F8" s="6" t="n">
        <v>-25</v>
      </c>
    </row>
    <row r="9">
      <c r="A9" s="4" t="inlineStr">
        <is>
          <t>Stock-based compensation expense</t>
        </is>
      </c>
      <c r="C9" s="6" t="n">
        <v>16177</v>
      </c>
      <c r="F9" s="6" t="n">
        <v>16177</v>
      </c>
    </row>
    <row r="10">
      <c r="A10" s="4" t="inlineStr">
        <is>
          <t>Net loss</t>
        </is>
      </c>
      <c r="E10" s="6" t="n">
        <v>-161354</v>
      </c>
      <c r="F10" s="6" t="n">
        <v>-161354</v>
      </c>
    </row>
    <row r="11">
      <c r="A11" s="4" t="inlineStr">
        <is>
          <t>Balance at end of period at Dec. 31, 2019</t>
        </is>
      </c>
      <c r="C11" s="6" t="n">
        <v>523505</v>
      </c>
      <c r="D11" s="6" t="n">
        <v>-66</v>
      </c>
      <c r="E11" s="6" t="n">
        <v>-453527</v>
      </c>
      <c r="F11" s="6" t="n">
        <v>69912</v>
      </c>
    </row>
    <row r="12">
      <c r="A12" s="4" t="inlineStr">
        <is>
          <t>Balance at end of period (in shares) at Dec. 31, 2019</t>
        </is>
      </c>
      <c r="B12" s="6" t="n">
        <v>41485638</v>
      </c>
    </row>
    <row r="13">
      <c r="A13" s="3" t="inlineStr">
        <is>
          <t>Increase (Decrease) in Stockholders' Equity</t>
        </is>
      </c>
    </row>
    <row r="14">
      <c r="A14" s="4" t="inlineStr">
        <is>
          <t>Vesting of restricted stock units</t>
        </is>
      </c>
      <c r="C14" s="6" t="n">
        <v>-669</v>
      </c>
      <c r="F14" s="6" t="n">
        <v>-669</v>
      </c>
    </row>
    <row r="15">
      <c r="A15" s="4" t="inlineStr">
        <is>
          <t>Vesting of restricted stock units (in shares)</t>
        </is>
      </c>
      <c r="B15" s="6" t="n">
        <v>1390922</v>
      </c>
    </row>
    <row r="16">
      <c r="A16" s="4" t="inlineStr">
        <is>
          <t>Issuance of common stock in connection with public offering</t>
        </is>
      </c>
      <c r="C16" s="6" t="n">
        <v>7865</v>
      </c>
      <c r="F16" s="6" t="n">
        <v>7865</v>
      </c>
    </row>
    <row r="17">
      <c r="A17" s="4" t="inlineStr">
        <is>
          <t>Issuance of common stock in connection with public offering (in shares)</t>
        </is>
      </c>
      <c r="B17" s="6" t="n">
        <v>2232754</v>
      </c>
    </row>
    <row r="18">
      <c r="A18" s="4" t="inlineStr">
        <is>
          <t>Unrealized gain (loss) on marketable securities</t>
        </is>
      </c>
      <c r="C18" s="6" t="n">
        <v>378</v>
      </c>
      <c r="D18" s="6" t="n">
        <v>-2</v>
      </c>
      <c r="F18" s="6" t="n">
        <v>376</v>
      </c>
    </row>
    <row r="19">
      <c r="A19" s="4" t="inlineStr">
        <is>
          <t>Foreign currency translation adjustment</t>
        </is>
      </c>
      <c r="D19" s="6" t="n">
        <v>-26</v>
      </c>
      <c r="F19" s="6" t="n">
        <v>-26</v>
      </c>
    </row>
    <row r="20">
      <c r="A20" s="4" t="inlineStr">
        <is>
          <t>Stock-based compensation expense</t>
        </is>
      </c>
      <c r="C20" s="6" t="n">
        <v>11207</v>
      </c>
      <c r="F20" s="6" t="n">
        <v>11207</v>
      </c>
    </row>
    <row r="21">
      <c r="A21" s="4" t="inlineStr">
        <is>
          <t>Net loss</t>
        </is>
      </c>
      <c r="E21" s="6" t="n">
        <v>-51015</v>
      </c>
      <c r="F21" s="6" t="n">
        <v>-51015</v>
      </c>
    </row>
    <row r="22">
      <c r="A22" s="4" t="inlineStr">
        <is>
          <t>Balance at end of period at Dec. 31, 2020</t>
        </is>
      </c>
      <c r="C22" s="6" t="n">
        <v>542286</v>
      </c>
      <c r="D22" s="6" t="n">
        <v>-94</v>
      </c>
      <c r="E22" s="6" t="n">
        <v>-504542</v>
      </c>
      <c r="F22" s="7" t="n">
        <v>37650</v>
      </c>
    </row>
    <row r="23">
      <c r="A23" s="4" t="inlineStr">
        <is>
          <t>Balance at end of period (in shares) at Dec. 31, 2020</t>
        </is>
      </c>
      <c r="B23" s="6" t="n">
        <v>45109314</v>
      </c>
      <c r="F23" s="6" t="n">
        <v>45109314</v>
      </c>
    </row>
    <row r="24">
      <c r="A24" s="3" t="inlineStr">
        <is>
          <t>Increase (Decrease) in Stockholders' Equity</t>
        </is>
      </c>
    </row>
    <row r="25">
      <c r="A25" s="4" t="inlineStr">
        <is>
          <t>Vesting of restricted stock units</t>
        </is>
      </c>
      <c r="C25" s="6" t="n">
        <v>-1574</v>
      </c>
      <c r="F25" s="7" t="n">
        <v>-1574</v>
      </c>
    </row>
    <row r="26">
      <c r="A26" s="4" t="inlineStr">
        <is>
          <t>Vesting of restricted stock units (in shares)</t>
        </is>
      </c>
      <c r="B26" s="6" t="n">
        <v>1714269</v>
      </c>
    </row>
    <row r="27">
      <c r="A27" s="4" t="inlineStr">
        <is>
          <t>Issuance of common stock in connection with public offering</t>
        </is>
      </c>
      <c r="B27" s="7" t="n">
        <v>1</v>
      </c>
      <c r="C27" s="6" t="n">
        <v>238199</v>
      </c>
      <c r="F27" s="6" t="n">
        <v>238200</v>
      </c>
    </row>
    <row r="28">
      <c r="A28" s="4" t="inlineStr">
        <is>
          <t>Issuance of common stock in connection with public offering (in shares)</t>
        </is>
      </c>
      <c r="B28" s="6" t="n">
        <v>14404863</v>
      </c>
    </row>
    <row r="29">
      <c r="A29" s="4" t="inlineStr">
        <is>
          <t>Unrealized gain (loss) on marketable securities</t>
        </is>
      </c>
      <c r="D29" s="6" t="n">
        <v>-229</v>
      </c>
      <c r="F29" s="6" t="n">
        <v>-229</v>
      </c>
    </row>
    <row r="30">
      <c r="A30" s="4" t="inlineStr">
        <is>
          <t>Foreign currency translation adjustment</t>
        </is>
      </c>
      <c r="D30" s="6" t="n">
        <v>99</v>
      </c>
      <c r="F30" s="6" t="n">
        <v>99</v>
      </c>
    </row>
    <row r="31">
      <c r="A31" s="4" t="inlineStr">
        <is>
          <t>Stock-based compensation expense</t>
        </is>
      </c>
      <c r="C31" s="6" t="n">
        <v>14060</v>
      </c>
      <c r="F31" s="6" t="n">
        <v>14060</v>
      </c>
    </row>
    <row r="32">
      <c r="A32" s="4" t="inlineStr">
        <is>
          <t>Net loss</t>
        </is>
      </c>
      <c r="E32" s="6" t="n">
        <v>-90865</v>
      </c>
      <c r="F32" s="6" t="n">
        <v>-90865</v>
      </c>
    </row>
    <row r="33">
      <c r="A33" s="4" t="inlineStr">
        <is>
          <t>Balance at end of period at Dec. 31, 2021</t>
        </is>
      </c>
      <c r="B33" s="7" t="n">
        <v>1</v>
      </c>
      <c r="C33" s="7" t="n">
        <v>792971</v>
      </c>
      <c r="D33" s="7" t="n">
        <v>-224</v>
      </c>
      <c r="E33" s="7" t="n">
        <v>-595407</v>
      </c>
      <c r="F33" s="7" t="n">
        <v>197341</v>
      </c>
    </row>
    <row r="34">
      <c r="A34" s="4" t="inlineStr">
        <is>
          <t>Balance at end of period (in shares) at Dec. 31, 2021</t>
        </is>
      </c>
      <c r="B34" s="6" t="n">
        <v>61228446</v>
      </c>
      <c r="F34" s="6" t="n">
        <v>612284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hares excluded from the calculation of diluted net loss per share attributable to common stockholders</t>
        </is>
      </c>
      <c r="B4" s="6" t="n">
        <v>5289396</v>
      </c>
      <c r="C4" s="6" t="n">
        <v>5575906</v>
      </c>
      <c r="D4" s="6" t="n">
        <v>6695136</v>
      </c>
    </row>
    <row r="5">
      <c r="A5" s="4" t="inlineStr">
        <is>
          <t>Options to purchase common stock</t>
        </is>
      </c>
    </row>
    <row r="6">
      <c r="A6" s="3" t="inlineStr">
        <is>
          <t>Antidilutive Securities Excluded from Computation of Earnings Per Share [Line Items]</t>
        </is>
      </c>
    </row>
    <row r="7">
      <c r="A7" s="4" t="inlineStr">
        <is>
          <t>Potential common shares excluded from the calculation of diluted net loss per share attributable to common stockholders</t>
        </is>
      </c>
      <c r="B7" s="6" t="n">
        <v>3792450</v>
      </c>
      <c r="C7" s="6" t="n">
        <v>2871498</v>
      </c>
      <c r="D7" s="6" t="n">
        <v>3102221</v>
      </c>
    </row>
    <row r="8">
      <c r="A8" s="4" t="inlineStr">
        <is>
          <t>Restricted stock unit awards</t>
        </is>
      </c>
    </row>
    <row r="9">
      <c r="A9" s="3" t="inlineStr">
        <is>
          <t>Antidilutive Securities Excluded from Computation of Earnings Per Share [Line Items]</t>
        </is>
      </c>
    </row>
    <row r="10">
      <c r="A10" s="4" t="inlineStr">
        <is>
          <t>Potential common shares excluded from the calculation of diluted net loss per share attributable to common stockholders</t>
        </is>
      </c>
      <c r="B10" s="6" t="n">
        <v>1496946</v>
      </c>
      <c r="C10" s="6" t="n">
        <v>2244157</v>
      </c>
      <c r="D10" s="6" t="n">
        <v>3592915</v>
      </c>
    </row>
    <row r="11">
      <c r="A11" s="4" t="inlineStr">
        <is>
          <t>Warrants</t>
        </is>
      </c>
    </row>
    <row r="12">
      <c r="A12" s="3" t="inlineStr">
        <is>
          <t>Antidilutive Securities Excluded from Computation of Earnings Per Share [Line Items]</t>
        </is>
      </c>
    </row>
    <row r="13">
      <c r="A13" s="4" t="inlineStr">
        <is>
          <t>Potential common shares excluded from the calculation of diluted net loss per share attributable to common stockholders</t>
        </is>
      </c>
      <c r="C13" s="6" t="n">
        <v>4602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37" customWidth="1" min="2" max="2"/>
    <col width="37" customWidth="1" min="3" max="3"/>
    <col width="21" customWidth="1" min="4" max="4"/>
    <col width="17" customWidth="1" min="5" max="5"/>
  </cols>
  <sheetData>
    <row r="1">
      <c r="A1" s="1" t="inlineStr">
        <is>
          <t>Leases (Details) $ in Thousands</t>
        </is>
      </c>
      <c r="B1" s="2" t="inlineStr">
        <is>
          <t>12 Months Ended</t>
        </is>
      </c>
    </row>
    <row r="2">
      <c r="B2" s="2" t="inlineStr">
        <is>
          <t>Dec. 31, 2021USD ($)ft²lease</t>
        </is>
      </c>
      <c r="C2" s="2" t="inlineStr">
        <is>
          <t>Dec. 31, 2020USD ($)</t>
        </is>
      </c>
      <c r="D2" s="2" t="inlineStr">
        <is>
          <t>Dec. 31, 2019USD ($)</t>
        </is>
      </c>
      <c r="E2" s="2" t="inlineStr">
        <is>
          <t>Feb. 28, 2019ft²</t>
        </is>
      </c>
    </row>
    <row r="3">
      <c r="A3" s="3" t="inlineStr">
        <is>
          <t>Lessee, Lease, Description [Line Items]</t>
        </is>
      </c>
    </row>
    <row r="4">
      <c r="A4" s="4" t="inlineStr">
        <is>
          <t>Loss on lease termination</t>
        </is>
      </c>
      <c r="D4" s="7" t="n">
        <v>200</v>
      </c>
    </row>
    <row r="5">
      <c r="A5" s="4" t="inlineStr">
        <is>
          <t>Area leased, sublease agreement | ft²</t>
        </is>
      </c>
      <c r="B5" s="6" t="n">
        <v>33019</v>
      </c>
      <c r="E5" s="6" t="n">
        <v>20433</v>
      </c>
    </row>
    <row r="6">
      <c r="A6" s="4" t="inlineStr">
        <is>
          <t>Sub-subleased | ft²</t>
        </is>
      </c>
      <c r="B6" s="6" t="n">
        <v>8115</v>
      </c>
    </row>
    <row r="7">
      <c r="A7" s="4" t="inlineStr">
        <is>
          <t>Rent expense</t>
        </is>
      </c>
      <c r="B7" s="7" t="n">
        <v>1000</v>
      </c>
      <c r="C7" s="7" t="n">
        <v>1000</v>
      </c>
      <c r="D7" s="7" t="n">
        <v>1000</v>
      </c>
    </row>
    <row r="8">
      <c r="A8" s="4" t="inlineStr">
        <is>
          <t>Number of lease financing arrangements | lease</t>
        </is>
      </c>
      <c r="B8" s="6" t="n">
        <v>2</v>
      </c>
    </row>
    <row r="9">
      <c r="A9" s="4" t="inlineStr">
        <is>
          <t>Finance lease term</t>
        </is>
      </c>
      <c r="D9" s="4" t="inlineStr">
        <is>
          <t>4 years</t>
        </is>
      </c>
    </row>
    <row r="10">
      <c r="A10" s="4" t="inlineStr">
        <is>
          <t>Amortization expense</t>
        </is>
      </c>
      <c r="B10" s="7" t="n">
        <v>1000</v>
      </c>
      <c r="C10" s="6" t="n">
        <v>1000</v>
      </c>
      <c r="D10" s="7" t="n">
        <v>1000</v>
      </c>
    </row>
    <row r="11">
      <c r="A11" s="3" t="inlineStr">
        <is>
          <t>Operating Leases:</t>
        </is>
      </c>
    </row>
    <row r="12">
      <c r="A12" s="4" t="inlineStr">
        <is>
          <t>Accumulated amortization</t>
        </is>
      </c>
      <c r="B12" s="6" t="n">
        <v>332</v>
      </c>
      <c r="C12" s="6" t="n">
        <v>257</v>
      </c>
    </row>
    <row r="13">
      <c r="A13" s="4" t="inlineStr">
        <is>
          <t>Other assets</t>
        </is>
      </c>
      <c r="B13" s="6" t="n">
        <v>7048</v>
      </c>
      <c r="C13" s="6" t="n">
        <v>7123</v>
      </c>
    </row>
    <row r="14">
      <c r="A14" s="4" t="inlineStr">
        <is>
          <t>Gross cost</t>
        </is>
      </c>
      <c r="B14" s="6" t="n">
        <v>4728</v>
      </c>
      <c r="C14" s="6" t="n">
        <v>4277</v>
      </c>
    </row>
    <row r="15">
      <c r="A15" s="4" t="inlineStr">
        <is>
          <t>Accumulated amortization</t>
        </is>
      </c>
      <c r="B15" s="6" t="n">
        <v>-3393</v>
      </c>
      <c r="C15" s="6" t="n">
        <v>-2623</v>
      </c>
    </row>
    <row r="16">
      <c r="A16" s="4" t="inlineStr">
        <is>
          <t>Property and equipment, net</t>
        </is>
      </c>
      <c r="B16" s="6" t="n">
        <v>1335</v>
      </c>
      <c r="C16" s="6" t="n">
        <v>1654</v>
      </c>
    </row>
    <row r="17">
      <c r="A17" s="4" t="inlineStr">
        <is>
          <t>Current portion of lease liabilities</t>
        </is>
      </c>
      <c r="B17" s="7" t="n">
        <v>693</v>
      </c>
      <c r="C17" s="7" t="n">
        <v>603</v>
      </c>
    </row>
    <row r="18">
      <c r="A18" s="4" t="inlineStr">
        <is>
          <t>Financial position</t>
        </is>
      </c>
      <c r="B18" s="4" t="inlineStr">
        <is>
          <t>Current portion of lease liabilities</t>
        </is>
      </c>
      <c r="C18" s="4" t="inlineStr">
        <is>
          <t>Current portion of lease liabilities</t>
        </is>
      </c>
    </row>
    <row r="19">
      <c r="A19" s="4" t="inlineStr">
        <is>
          <t>Other liabilities</t>
        </is>
      </c>
      <c r="B19" s="7" t="n">
        <v>2201</v>
      </c>
      <c r="C19" s="7" t="n">
        <v>2894</v>
      </c>
    </row>
    <row r="20">
      <c r="A20" s="4" t="inlineStr">
        <is>
          <t>Financial position</t>
        </is>
      </c>
      <c r="B20" s="4" t="inlineStr">
        <is>
          <t>Other liabilities</t>
        </is>
      </c>
      <c r="C20" s="4" t="inlineStr">
        <is>
          <t>Other liabilities</t>
        </is>
      </c>
    </row>
    <row r="21">
      <c r="A21" s="4" t="inlineStr">
        <is>
          <t>Total operating lease liabilities</t>
        </is>
      </c>
      <c r="B21" s="7" t="n">
        <v>2894</v>
      </c>
      <c r="C21" s="7" t="n">
        <v>3497</v>
      </c>
    </row>
    <row r="22">
      <c r="A22" s="4" t="inlineStr">
        <is>
          <t>Operating Leases</t>
        </is>
      </c>
    </row>
    <row r="23">
      <c r="A23" s="3" t="inlineStr">
        <is>
          <t>Operating Leases:</t>
        </is>
      </c>
    </row>
    <row r="24">
      <c r="A24" s="4" t="inlineStr">
        <is>
          <t>Gross cost</t>
        </is>
      </c>
      <c r="B24" s="6" t="n">
        <v>5240</v>
      </c>
      <c r="C24" s="6" t="n">
        <v>5240</v>
      </c>
    </row>
    <row r="25">
      <c r="A25" s="4" t="inlineStr">
        <is>
          <t>Accumulated amortization</t>
        </is>
      </c>
      <c r="B25" s="6" t="n">
        <v>1803</v>
      </c>
      <c r="C25" s="6" t="n">
        <v>1111</v>
      </c>
    </row>
    <row r="26">
      <c r="A26" s="4" t="inlineStr">
        <is>
          <t>Other assets</t>
        </is>
      </c>
      <c r="B26" s="7" t="n">
        <v>3437</v>
      </c>
      <c r="C26" s="7" t="n">
        <v>41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 Costs</t>
        </is>
      </c>
    </row>
    <row r="4">
      <c r="A4" s="4" t="inlineStr">
        <is>
          <t>Operating lease expense</t>
        </is>
      </c>
      <c r="B4" s="7" t="n">
        <v>1013</v>
      </c>
      <c r="C4" s="7" t="n">
        <v>1013</v>
      </c>
      <c r="D4" s="7" t="n">
        <v>808</v>
      </c>
    </row>
    <row r="5">
      <c r="A5" s="4" t="inlineStr">
        <is>
          <t>Amortization of right-to-use assets</t>
        </is>
      </c>
      <c r="C5" s="6" t="n">
        <v>113</v>
      </c>
      <c r="D5" s="6" t="n">
        <v>443</v>
      </c>
    </row>
    <row r="6">
      <c r="A6" s="4" t="inlineStr">
        <is>
          <t>Interest expense</t>
        </is>
      </c>
      <c r="C6" s="6" t="n">
        <v>5</v>
      </c>
      <c r="D6" s="6" t="n">
        <v>87</v>
      </c>
    </row>
    <row r="7">
      <c r="A7" s="4" t="inlineStr">
        <is>
          <t>Total finance lease expenses</t>
        </is>
      </c>
      <c r="C7" s="7" t="n">
        <v>118</v>
      </c>
      <c r="D7" s="7" t="n">
        <v>5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rom operating leases</t>
        </is>
      </c>
      <c r="B4" s="7" t="n">
        <v>924</v>
      </c>
      <c r="C4" s="7" t="n">
        <v>907</v>
      </c>
      <c r="D4" s="7" t="n">
        <v>755</v>
      </c>
    </row>
    <row r="5">
      <c r="A5" s="4" t="inlineStr">
        <is>
          <t>Operating cash flows from finance leases</t>
        </is>
      </c>
      <c r="C5" s="6" t="n">
        <v>5</v>
      </c>
      <c r="D5" s="6" t="n">
        <v>87</v>
      </c>
    </row>
    <row r="6">
      <c r="A6" s="4" t="inlineStr">
        <is>
          <t>Financing cash flows from finance leases</t>
        </is>
      </c>
      <c r="C6" s="7" t="n">
        <v>137</v>
      </c>
      <c r="D6" s="6" t="n">
        <v>523</v>
      </c>
    </row>
    <row r="7">
      <c r="A7" s="4" t="inlineStr">
        <is>
          <t>Leased assets obtained in exchange for new operating lease liabilities</t>
        </is>
      </c>
      <c r="D7" s="7" t="n">
        <v>3060</v>
      </c>
    </row>
    <row r="8">
      <c r="A8" s="3" t="inlineStr">
        <is>
          <t>Weighted-Average Remaining Lease Term (in years):</t>
        </is>
      </c>
    </row>
    <row r="9">
      <c r="A9" s="4" t="inlineStr">
        <is>
          <t>Operating leases</t>
        </is>
      </c>
      <c r="B9" s="4" t="inlineStr">
        <is>
          <t>5 years 4 months 24 days</t>
        </is>
      </c>
      <c r="C9" s="4" t="inlineStr">
        <is>
          <t>6 years</t>
        </is>
      </c>
      <c r="D9" s="4" t="inlineStr">
        <is>
          <t>6 years 9 months 18 days</t>
        </is>
      </c>
    </row>
    <row r="10">
      <c r="A10" s="3" t="inlineStr">
        <is>
          <t>Weighted-Average Discount Rate:</t>
        </is>
      </c>
    </row>
    <row r="11">
      <c r="A11" s="4" t="inlineStr">
        <is>
          <t>Operating leases</t>
        </is>
      </c>
      <c r="B11" s="4" t="inlineStr">
        <is>
          <t>10.10%</t>
        </is>
      </c>
      <c r="C11" s="4" t="inlineStr">
        <is>
          <t>10.10%</t>
        </is>
      </c>
      <c r="D11" s="4" t="inlineStr">
        <is>
          <t>10.1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1</t>
        </is>
      </c>
      <c r="C1" s="2" t="inlineStr">
        <is>
          <t>Dec. 31, 2020</t>
        </is>
      </c>
    </row>
    <row r="2">
      <c r="A2" s="3" t="inlineStr">
        <is>
          <t>Operating Leases</t>
        </is>
      </c>
    </row>
    <row r="3">
      <c r="A3" s="4" t="inlineStr">
        <is>
          <t>2022</t>
        </is>
      </c>
      <c r="B3" s="7" t="n">
        <v>949</v>
      </c>
    </row>
    <row r="4">
      <c r="A4" s="4" t="inlineStr">
        <is>
          <t>2023</t>
        </is>
      </c>
      <c r="B4" s="6" t="n">
        <v>866</v>
      </c>
    </row>
    <row r="5">
      <c r="A5" s="4" t="inlineStr">
        <is>
          <t>2024</t>
        </is>
      </c>
      <c r="B5" s="6" t="n">
        <v>343</v>
      </c>
    </row>
    <row r="6">
      <c r="A6" s="4" t="inlineStr">
        <is>
          <t>2025</t>
        </is>
      </c>
      <c r="B6" s="6" t="n">
        <v>352</v>
      </c>
    </row>
    <row r="7">
      <c r="A7" s="4" t="inlineStr">
        <is>
          <t>2026</t>
        </is>
      </c>
      <c r="B7" s="6" t="n">
        <v>361</v>
      </c>
    </row>
    <row r="8">
      <c r="A8" s="4" t="inlineStr">
        <is>
          <t>Thereafter</t>
        </is>
      </c>
      <c r="B8" s="6" t="n">
        <v>941</v>
      </c>
    </row>
    <row r="9">
      <c r="A9" s="4" t="inlineStr">
        <is>
          <t>Total undiscounted lease payments</t>
        </is>
      </c>
      <c r="B9" s="6" t="n">
        <v>3812</v>
      </c>
    </row>
    <row r="10">
      <c r="A10" s="4" t="inlineStr">
        <is>
          <t>Less: unrecognized interest</t>
        </is>
      </c>
      <c r="B10" s="6" t="n">
        <v>-918</v>
      </c>
    </row>
    <row r="11">
      <c r="A11" s="4" t="inlineStr">
        <is>
          <t>Total lease liability</t>
        </is>
      </c>
      <c r="B11" s="7" t="n">
        <v>2894</v>
      </c>
      <c r="C11" s="7" t="n">
        <v>3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 benefit</t>
        </is>
      </c>
      <c r="B4" s="7" t="n">
        <v>0</v>
      </c>
      <c r="C4" s="7" t="n">
        <v>0</v>
      </c>
      <c r="D4" s="7" t="n">
        <v>0</v>
      </c>
    </row>
    <row r="5">
      <c r="A5" s="4" t="inlineStr">
        <is>
          <t>State income tax benefit</t>
        </is>
      </c>
      <c r="B5" s="6" t="n">
        <v>0</v>
      </c>
      <c r="C5" s="6" t="n">
        <v>0</v>
      </c>
      <c r="D5" s="6" t="n">
        <v>0</v>
      </c>
    </row>
    <row r="6">
      <c r="A6" s="3" t="inlineStr">
        <is>
          <t>Loss before income taxes</t>
        </is>
      </c>
    </row>
    <row r="7">
      <c r="A7" s="4" t="inlineStr">
        <is>
          <t>U.S. operations</t>
        </is>
      </c>
      <c r="B7" s="6" t="n">
        <v>-90865</v>
      </c>
      <c r="C7" s="6" t="n">
        <v>-51215</v>
      </c>
      <c r="D7" s="6" t="n">
        <v>-161192</v>
      </c>
    </row>
    <row r="8">
      <c r="A8" s="4" t="inlineStr">
        <is>
          <t>Foreign operations</t>
        </is>
      </c>
      <c r="C8" s="6" t="n">
        <v>18</v>
      </c>
      <c r="D8" s="6" t="n">
        <v>-162</v>
      </c>
    </row>
    <row r="9">
      <c r="A9" s="4" t="inlineStr">
        <is>
          <t>Loss before income taxes</t>
        </is>
      </c>
      <c r="B9" s="7" t="n">
        <v>-90865</v>
      </c>
      <c r="C9" s="7" t="n">
        <v>-51197</v>
      </c>
      <c r="D9" s="7" t="n">
        <v>-161354</v>
      </c>
    </row>
    <row r="10">
      <c r="A10" s="3" t="inlineStr">
        <is>
          <t>Effective Income Tax Rate Reconciliation, Percent [Abstract]</t>
        </is>
      </c>
    </row>
    <row r="11">
      <c r="A11" s="4" t="inlineStr">
        <is>
          <t>Federal statutory income tax rate</t>
        </is>
      </c>
      <c r="B11" s="4" t="inlineStr">
        <is>
          <t>(21.00%)</t>
        </is>
      </c>
      <c r="C11" s="4" t="inlineStr">
        <is>
          <t>(21.00%)</t>
        </is>
      </c>
      <c r="D11" s="4" t="inlineStr">
        <is>
          <t>(21.00%)</t>
        </is>
      </c>
    </row>
    <row r="12">
      <c r="A12" s="4" t="inlineStr">
        <is>
          <t>State taxes, net of federal benefit</t>
        </is>
      </c>
      <c r="B12" s="4" t="inlineStr">
        <is>
          <t>(7.70%)</t>
        </is>
      </c>
      <c r="C12" s="4" t="inlineStr">
        <is>
          <t>(7.50%)</t>
        </is>
      </c>
      <c r="D12" s="4" t="inlineStr">
        <is>
          <t>(6.60%)</t>
        </is>
      </c>
    </row>
    <row r="13">
      <c r="A13" s="4" t="inlineStr">
        <is>
          <t>Research and development tax credits</t>
        </is>
      </c>
      <c r="B13" s="4" t="inlineStr">
        <is>
          <t>(3.00%)</t>
        </is>
      </c>
      <c r="C13" s="4" t="inlineStr">
        <is>
          <t>(2.60%)</t>
        </is>
      </c>
      <c r="D13" s="4" t="inlineStr">
        <is>
          <t>(1.50%)</t>
        </is>
      </c>
    </row>
    <row r="14">
      <c r="A14" s="4" t="inlineStr">
        <is>
          <t>Excess equity compensation tax benefit net of officer limitation</t>
        </is>
      </c>
      <c r="B14" s="4" t="inlineStr">
        <is>
          <t>(3.90%)</t>
        </is>
      </c>
      <c r="C14" s="4" t="inlineStr">
        <is>
          <t>1.40%</t>
        </is>
      </c>
      <c r="D14" s="4" t="inlineStr">
        <is>
          <t>0.40%</t>
        </is>
      </c>
    </row>
    <row r="15">
      <c r="A15" s="4" t="inlineStr">
        <is>
          <t>Revaluation of contingent consideration</t>
        </is>
      </c>
      <c r="B15" s="4" t="inlineStr">
        <is>
          <t>5.60%</t>
        </is>
      </c>
      <c r="C15" s="4" t="inlineStr">
        <is>
          <t>1.00%</t>
        </is>
      </c>
    </row>
    <row r="16">
      <c r="A16" s="4" t="inlineStr">
        <is>
          <t>Permanent differences</t>
        </is>
      </c>
      <c r="C16" s="4" t="inlineStr">
        <is>
          <t>0.20%</t>
        </is>
      </c>
      <c r="D16" s="4" t="inlineStr">
        <is>
          <t>2.60%</t>
        </is>
      </c>
    </row>
    <row r="17">
      <c r="A17" s="4" t="inlineStr">
        <is>
          <t>Change in deferred tax asset valuation allowance</t>
        </is>
      </c>
      <c r="B17" s="4" t="inlineStr">
        <is>
          <t>30.00%</t>
        </is>
      </c>
      <c r="C17" s="4" t="inlineStr">
        <is>
          <t>28.10%</t>
        </is>
      </c>
      <c r="D17" s="4" t="inlineStr">
        <is>
          <t>26.20%</t>
        </is>
      </c>
    </row>
    <row r="18">
      <c r="A18" s="4" t="inlineStr">
        <is>
          <t>Effective income tax rate</t>
        </is>
      </c>
      <c r="C18" s="4" t="inlineStr">
        <is>
          <t>(0.40%)</t>
        </is>
      </c>
      <c r="D18" s="4" t="inlineStr">
        <is>
          <t>0.1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Assets and Liabilities, CFDs (Details) - USD ($) $ in Thousands</t>
        </is>
      </c>
      <c r="B1" s="2" t="inlineStr">
        <is>
          <t>Dec. 31, 2021</t>
        </is>
      </c>
      <c r="C1" s="2" t="inlineStr">
        <is>
          <t>Dec. 31, 2020</t>
        </is>
      </c>
      <c r="D1" s="2" t="inlineStr">
        <is>
          <t>Dec. 31, 2019</t>
        </is>
      </c>
      <c r="E1" s="2" t="inlineStr">
        <is>
          <t>Dec. 31, 2018</t>
        </is>
      </c>
    </row>
    <row r="2">
      <c r="A2" s="3" t="inlineStr">
        <is>
          <t>Components of net deferred tax assets</t>
        </is>
      </c>
    </row>
    <row r="3">
      <c r="A3" s="4" t="inlineStr">
        <is>
          <t>Net operating loss carryforwards</t>
        </is>
      </c>
      <c r="B3" s="7" t="n">
        <v>123583</v>
      </c>
      <c r="C3" s="7" t="n">
        <v>101277</v>
      </c>
    </row>
    <row r="4">
      <c r="A4" s="4" t="inlineStr">
        <is>
          <t>Capitalized start-up costs</t>
        </is>
      </c>
      <c r="B4" s="6" t="n">
        <v>6334</v>
      </c>
      <c r="C4" s="6" t="n">
        <v>6509</v>
      </c>
    </row>
    <row r="5">
      <c r="A5" s="4" t="inlineStr">
        <is>
          <t>Research and development tax credit carryforwards</t>
        </is>
      </c>
      <c r="B5" s="6" t="n">
        <v>11502</v>
      </c>
      <c r="C5" s="6" t="n">
        <v>8732</v>
      </c>
    </row>
    <row r="6">
      <c r="A6" s="4" t="inlineStr">
        <is>
          <t>Capitalized research and development expense</t>
        </is>
      </c>
      <c r="B6" s="6" t="n">
        <v>4046</v>
      </c>
      <c r="C6" s="6" t="n">
        <v>4611</v>
      </c>
    </row>
    <row r="7">
      <c r="A7" s="4" t="inlineStr">
        <is>
          <t>Stockbased compensation expense</t>
        </is>
      </c>
      <c r="B7" s="6" t="n">
        <v>17728</v>
      </c>
      <c r="C7" s="6" t="n">
        <v>14526</v>
      </c>
    </row>
    <row r="8">
      <c r="A8" s="4" t="inlineStr">
        <is>
          <t>Accrued compensation</t>
        </is>
      </c>
      <c r="B8" s="6" t="n">
        <v>825</v>
      </c>
      <c r="C8" s="6" t="n">
        <v>745</v>
      </c>
    </row>
    <row r="9">
      <c r="A9" s="4" t="inlineStr">
        <is>
          <t>Lease liabilities</t>
        </is>
      </c>
      <c r="B9" s="6" t="n">
        <v>721</v>
      </c>
      <c r="C9" s="6" t="n">
        <v>888</v>
      </c>
    </row>
    <row r="10">
      <c r="A10" s="4" t="inlineStr">
        <is>
          <t>Other</t>
        </is>
      </c>
      <c r="B10" s="6" t="n">
        <v>648</v>
      </c>
      <c r="C10" s="6" t="n">
        <v>602</v>
      </c>
    </row>
    <row r="11">
      <c r="A11" s="4" t="inlineStr">
        <is>
          <t>Total deferred tax assets</t>
        </is>
      </c>
      <c r="B11" s="6" t="n">
        <v>165387</v>
      </c>
      <c r="C11" s="6" t="n">
        <v>137890</v>
      </c>
    </row>
    <row r="12">
      <c r="A12" s="4" t="inlineStr">
        <is>
          <t>Property and equipment</t>
        </is>
      </c>
      <c r="B12" s="6" t="n">
        <v>-171</v>
      </c>
      <c r="C12" s="6" t="n">
        <v>-209</v>
      </c>
    </row>
    <row r="13">
      <c r="A13" s="4" t="inlineStr">
        <is>
          <t>Intangible asset</t>
        </is>
      </c>
      <c r="B13" s="6" t="n">
        <v>-1567</v>
      </c>
      <c r="C13" s="6" t="n">
        <v>-2033</v>
      </c>
    </row>
    <row r="14">
      <c r="A14" s="4" t="inlineStr">
        <is>
          <t>Right-to-use assets</t>
        </is>
      </c>
      <c r="B14" s="6" t="n">
        <v>-852</v>
      </c>
      <c r="C14" s="6" t="n">
        <v>-1026</v>
      </c>
    </row>
    <row r="15">
      <c r="A15" s="4" t="inlineStr">
        <is>
          <t>Other</t>
        </is>
      </c>
      <c r="B15" s="6" t="n">
        <v>-1340</v>
      </c>
      <c r="C15" s="6" t="n">
        <v>-430</v>
      </c>
    </row>
    <row r="16">
      <c r="A16" s="4" t="inlineStr">
        <is>
          <t>Total deferred tax liabilities</t>
        </is>
      </c>
      <c r="B16" s="6" t="n">
        <v>-3930</v>
      </c>
      <c r="C16" s="6" t="n">
        <v>-3698</v>
      </c>
    </row>
    <row r="17">
      <c r="A17" s="4" t="inlineStr">
        <is>
          <t>Valuation allowance</t>
        </is>
      </c>
      <c r="B17" s="6" t="n">
        <v>-161824</v>
      </c>
      <c r="C17" s="6" t="n">
        <v>-134559</v>
      </c>
      <c r="D17" s="7" t="n">
        <v>-120966</v>
      </c>
      <c r="E17" s="7" t="n">
        <v>-80985</v>
      </c>
    </row>
    <row r="18">
      <c r="A18" s="4" t="inlineStr">
        <is>
          <t>Deferred tax liabilities, net</t>
        </is>
      </c>
      <c r="B18" s="6" t="n">
        <v>-367</v>
      </c>
      <c r="C18" s="7" t="n">
        <v>-367</v>
      </c>
    </row>
    <row r="19">
      <c r="A19" s="4" t="inlineStr">
        <is>
          <t>United Kingdom Tax Authority</t>
        </is>
      </c>
    </row>
    <row r="20">
      <c r="A20" s="3" t="inlineStr">
        <is>
          <t>Components of net deferred tax assets</t>
        </is>
      </c>
    </row>
    <row r="21">
      <c r="A21" s="4" t="inlineStr">
        <is>
          <t>Operating loss carryforwards</t>
        </is>
      </c>
      <c r="B21" s="6" t="n">
        <v>200</v>
      </c>
    </row>
    <row r="22">
      <c r="A22" s="4" t="inlineStr">
        <is>
          <t>Federal</t>
        </is>
      </c>
    </row>
    <row r="23">
      <c r="A23" s="3" t="inlineStr">
        <is>
          <t>Components of net deferred tax assets</t>
        </is>
      </c>
    </row>
    <row r="24">
      <c r="A24" s="4" t="inlineStr">
        <is>
          <t>Operating loss carryforwards</t>
        </is>
      </c>
      <c r="B24" s="6" t="n">
        <v>448400</v>
      </c>
    </row>
    <row r="25">
      <c r="A25" s="4" t="inlineStr">
        <is>
          <t>Federal | Research Tax Credit Carryforward [Member]</t>
        </is>
      </c>
    </row>
    <row r="26">
      <c r="A26" s="3" t="inlineStr">
        <is>
          <t>Components of net deferred tax assets</t>
        </is>
      </c>
    </row>
    <row r="27">
      <c r="A27" s="4" t="inlineStr">
        <is>
          <t>Tax credit carryforward</t>
        </is>
      </c>
      <c r="B27" s="6" t="n">
        <v>11400</v>
      </c>
    </row>
    <row r="28">
      <c r="A28" s="4" t="inlineStr">
        <is>
          <t>State</t>
        </is>
      </c>
    </row>
    <row r="29">
      <c r="A29" s="3" t="inlineStr">
        <is>
          <t>Components of net deferred tax assets</t>
        </is>
      </c>
    </row>
    <row r="30">
      <c r="A30" s="4" t="inlineStr">
        <is>
          <t>Operating loss carryforwards</t>
        </is>
      </c>
      <c r="B30" s="6" t="n">
        <v>404900</v>
      </c>
    </row>
    <row r="31">
      <c r="A31" s="4" t="inlineStr">
        <is>
          <t>State | Research Tax Credit Carryforward [Member]</t>
        </is>
      </c>
    </row>
    <row r="32">
      <c r="A32" s="3" t="inlineStr">
        <is>
          <t>Components of net deferred tax assets</t>
        </is>
      </c>
    </row>
    <row r="33">
      <c r="A33" s="4" t="inlineStr">
        <is>
          <t>Tax credit carryforward</t>
        </is>
      </c>
      <c r="B33" s="7"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nd Unrecognized Tax Benefits (Details) - USD ($) $ in Thousands</t>
        </is>
      </c>
      <c r="B1" s="2" t="inlineStr">
        <is>
          <t>12 Months Ended</t>
        </is>
      </c>
    </row>
    <row r="2">
      <c r="B2" s="2" t="inlineStr">
        <is>
          <t>Dec. 31, 2021</t>
        </is>
      </c>
      <c r="C2" s="2" t="inlineStr">
        <is>
          <t>Dec. 31, 2020</t>
        </is>
      </c>
      <c r="D2" s="2" t="inlineStr">
        <is>
          <t>Dec. 31, 2019</t>
        </is>
      </c>
    </row>
    <row r="3">
      <c r="A3" s="3" t="inlineStr">
        <is>
          <t>Changes in valuation allowance for deferred tax assets</t>
        </is>
      </c>
    </row>
    <row r="4">
      <c r="A4" s="4" t="inlineStr">
        <is>
          <t>Valuation allowance at beginning of year</t>
        </is>
      </c>
      <c r="B4" s="7" t="n">
        <v>-134559</v>
      </c>
      <c r="C4" s="7" t="n">
        <v>-120966</v>
      </c>
      <c r="D4" s="7" t="n">
        <v>-80985</v>
      </c>
    </row>
    <row r="5">
      <c r="A5" s="4" t="inlineStr">
        <is>
          <t>Decreases recorded to opening balance sheet</t>
        </is>
      </c>
      <c r="C5" s="6" t="n">
        <v>58</v>
      </c>
    </row>
    <row r="6">
      <c r="A6" s="4" t="inlineStr">
        <is>
          <t>Increases recorded to income tax provision</t>
        </is>
      </c>
      <c r="B6" s="6" t="n">
        <v>-27265</v>
      </c>
      <c r="C6" s="6" t="n">
        <v>-13651</v>
      </c>
      <c r="D6" s="6" t="n">
        <v>-39981</v>
      </c>
    </row>
    <row r="7">
      <c r="A7" s="4" t="inlineStr">
        <is>
          <t>Valuation allowance as of end of year</t>
        </is>
      </c>
      <c r="B7" s="7" t="n">
        <v>-161824</v>
      </c>
      <c r="C7" s="7" t="n">
        <v>-134559</v>
      </c>
      <c r="D7" s="7" t="n">
        <v>-1209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Mallinckrodt PlC - USD ($) $ in Thousands</t>
        </is>
      </c>
      <c r="B1" s="2" t="inlineStr">
        <is>
          <t>Dec. 31, 2021</t>
        </is>
      </c>
      <c r="C1" s="2" t="inlineStr">
        <is>
          <t>Dec. 31, 2020</t>
        </is>
      </c>
    </row>
    <row r="2">
      <c r="A2" s="3" t="inlineStr">
        <is>
          <t>Related Party Transactions</t>
        </is>
      </c>
    </row>
    <row r="3">
      <c r="A3" s="4" t="inlineStr">
        <is>
          <t>Invoice amount</t>
        </is>
      </c>
      <c r="B3" s="7" t="n">
        <v>24</v>
      </c>
      <c r="C3" s="7" t="n">
        <v>300</v>
      </c>
    </row>
    <row r="4">
      <c r="A4" s="4" t="inlineStr">
        <is>
          <t>Outstanding accounts receivable</t>
        </is>
      </c>
      <c r="B4" s="7" t="n">
        <v>0</v>
      </c>
      <c r="C4" s="7"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Agreements Related to Intellectual Property (Details) - USD ($)</t>
        </is>
      </c>
      <c r="B1" s="2" t="inlineStr">
        <is>
          <t>1 Months Ended</t>
        </is>
      </c>
      <c r="C1" s="2" t="inlineStr">
        <is>
          <t>12 Months Ended</t>
        </is>
      </c>
    </row>
    <row r="2">
      <c r="B2" s="2" t="inlineStr">
        <is>
          <t>Oct. 31, 2019</t>
        </is>
      </c>
      <c r="C2" s="2" t="inlineStr">
        <is>
          <t>Dec. 31, 2021</t>
        </is>
      </c>
      <c r="D2" s="2" t="inlineStr">
        <is>
          <t>Dec. 31, 2020</t>
        </is>
      </c>
      <c r="E2" s="2" t="inlineStr">
        <is>
          <t>Dec. 31, 2019</t>
        </is>
      </c>
      <c r="F2" s="2" t="inlineStr">
        <is>
          <t>Aug. 31, 2017</t>
        </is>
      </c>
    </row>
    <row r="3">
      <c r="A3" s="3" t="inlineStr">
        <is>
          <t>Agreements Related to Intellectual Property</t>
        </is>
      </c>
    </row>
    <row r="4">
      <c r="A4" s="4" t="inlineStr">
        <is>
          <t>Revenue, Net</t>
        </is>
      </c>
      <c r="C4" s="7" t="n">
        <v>6761000</v>
      </c>
      <c r="D4" s="7" t="n">
        <v>6482000</v>
      </c>
      <c r="E4" s="7" t="n">
        <v>4227000</v>
      </c>
    </row>
    <row r="5">
      <c r="A5" s="4" t="inlineStr">
        <is>
          <t>Contingent consideration</t>
        </is>
      </c>
      <c r="C5" s="6" t="n">
        <v>28400000</v>
      </c>
      <c r="D5" s="6" t="n">
        <v>4061000</v>
      </c>
    </row>
    <row r="6">
      <c r="A6" s="4" t="inlineStr">
        <is>
          <t>EPI Health, LLC</t>
        </is>
      </c>
    </row>
    <row r="7">
      <c r="A7" s="3" t="inlineStr">
        <is>
          <t>Agreements Related to Intellectual Property</t>
        </is>
      </c>
    </row>
    <row r="8">
      <c r="A8" s="4" t="inlineStr">
        <is>
          <t>Potential milestone payments</t>
        </is>
      </c>
      <c r="E8" s="6" t="n">
        <v>20000000</v>
      </c>
    </row>
    <row r="9">
      <c r="A9" s="4" t="inlineStr">
        <is>
          <t>Percentage of upfront and license fees</t>
        </is>
      </c>
      <c r="B9" s="4" t="inlineStr">
        <is>
          <t>25.00%</t>
        </is>
      </c>
    </row>
    <row r="10">
      <c r="A10" s="4" t="inlineStr">
        <is>
          <t>Term of agreement</t>
        </is>
      </c>
      <c r="B10" s="4" t="inlineStr">
        <is>
          <t>10 years</t>
        </is>
      </c>
    </row>
    <row r="11">
      <c r="A11" s="4" t="inlineStr">
        <is>
          <t>EPI Health, LLC | Royalty</t>
        </is>
      </c>
    </row>
    <row r="12">
      <c r="A12" s="3" t="inlineStr">
        <is>
          <t>Agreements Related to Intellectual Property</t>
        </is>
      </c>
    </row>
    <row r="13">
      <c r="A13" s="4" t="inlineStr">
        <is>
          <t>Revenue, Net</t>
        </is>
      </c>
      <c r="C13" s="6" t="n">
        <v>800000</v>
      </c>
      <c r="D13" s="6" t="n">
        <v>700000</v>
      </c>
    </row>
    <row r="14">
      <c r="A14" s="4" t="inlineStr">
        <is>
          <t>Rigel</t>
        </is>
      </c>
    </row>
    <row r="15">
      <c r="A15" s="3" t="inlineStr">
        <is>
          <t>Agreements Related to Intellectual Property</t>
        </is>
      </c>
    </row>
    <row r="16">
      <c r="A16" s="4" t="inlineStr">
        <is>
          <t>Milestone payment</t>
        </is>
      </c>
      <c r="E16" s="6" t="n">
        <v>4000000</v>
      </c>
    </row>
    <row r="17">
      <c r="A17" s="4" t="inlineStr">
        <is>
          <t>Amendment fees payable</t>
        </is>
      </c>
      <c r="D17" s="6" t="n">
        <v>1500000</v>
      </c>
    </row>
    <row r="18">
      <c r="A18" s="4" t="inlineStr">
        <is>
          <t>Agreement and Plan of Merger | Confluence</t>
        </is>
      </c>
    </row>
    <row r="19">
      <c r="A19" s="3" t="inlineStr">
        <is>
          <t>Agreements Related to Intellectual Property</t>
        </is>
      </c>
    </row>
    <row r="20">
      <c r="A20" s="4" t="inlineStr">
        <is>
          <t>Additional contingent consideration based on milestones, maximum, per Agreement</t>
        </is>
      </c>
      <c r="F20" s="7" t="n">
        <v>75000000</v>
      </c>
    </row>
    <row r="21">
      <c r="A21" s="4" t="inlineStr">
        <is>
          <t>Contingent consideration</t>
        </is>
      </c>
      <c r="C21" s="6" t="n">
        <v>28400000</v>
      </c>
      <c r="D21" s="6" t="n">
        <v>4100000</v>
      </c>
    </row>
    <row r="22">
      <c r="A22" s="4" t="inlineStr">
        <is>
          <t>APA | Allergan</t>
        </is>
      </c>
    </row>
    <row r="23">
      <c r="A23" s="3" t="inlineStr">
        <is>
          <t>Agreements Related to Intellectual Property</t>
        </is>
      </c>
    </row>
    <row r="24">
      <c r="A24" s="4" t="inlineStr">
        <is>
          <t>Aggregate royalty payments</t>
        </is>
      </c>
      <c r="C24" s="7" t="n">
        <v>0</v>
      </c>
      <c r="D24" s="7" t="n">
        <v>0</v>
      </c>
      <c r="E24" s="7" t="n">
        <v>14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Equity Purchase Agreement</t>
        </is>
      </c>
    </row>
    <row r="4">
      <c r="A4" s="4" t="inlineStr">
        <is>
          <t>Offering costs netted against proceeds</t>
        </is>
      </c>
      <c r="C4" s="7" t="n">
        <v>168</v>
      </c>
    </row>
    <row r="5">
      <c r="A5" s="4" t="inlineStr">
        <is>
          <t>Public Offering</t>
        </is>
      </c>
    </row>
    <row r="6">
      <c r="A6" s="4" t="inlineStr">
        <is>
          <t>Offering costs netted against proceeds</t>
        </is>
      </c>
      <c r="B6" s="7" t="n">
        <v>159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1</t>
        </is>
      </c>
      <c r="C2" s="2" t="inlineStr">
        <is>
          <t>Dec. 31, 2020</t>
        </is>
      </c>
      <c r="D2" s="2" t="inlineStr">
        <is>
          <t>Dec. 31, 2019</t>
        </is>
      </c>
    </row>
    <row r="3">
      <c r="A3" s="3" t="inlineStr">
        <is>
          <t>Retirement Savings Plan</t>
        </is>
      </c>
    </row>
    <row r="4">
      <c r="A4" s="4" t="inlineStr">
        <is>
          <t>Employee earnings subject to employer match (as a percent)</t>
        </is>
      </c>
      <c r="B4" s="4" t="inlineStr">
        <is>
          <t>4.00%</t>
        </is>
      </c>
    </row>
    <row r="5">
      <c r="A5" s="4" t="inlineStr">
        <is>
          <t>Company contributions</t>
        </is>
      </c>
      <c r="B5" s="5" t="n">
        <v>0.3</v>
      </c>
      <c r="C5" s="5" t="n">
        <v>0.4</v>
      </c>
      <c r="D5" s="5" t="n">
        <v>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s>
  <sheetData>
    <row r="1">
      <c r="A1" s="1" t="inlineStr">
        <is>
          <t>Restructuring Charges (Details) $ in Millions</t>
        </is>
      </c>
      <c r="B1" s="2" t="inlineStr">
        <is>
          <t>1 Months Ended</t>
        </is>
      </c>
      <c r="C1" s="2" t="inlineStr">
        <is>
          <t>12 Months Ended</t>
        </is>
      </c>
    </row>
    <row r="2">
      <c r="B2" s="2" t="inlineStr">
        <is>
          <t>Sep. 30, 2019employee</t>
        </is>
      </c>
      <c r="C2" s="2" t="inlineStr">
        <is>
          <t>Dec. 31, 2020USD ($)</t>
        </is>
      </c>
      <c r="D2" s="2" t="inlineStr">
        <is>
          <t>Dec. 31, 2019USD ($)</t>
        </is>
      </c>
    </row>
    <row r="3">
      <c r="A3" s="3" t="inlineStr">
        <is>
          <t>Accrued Expenses</t>
        </is>
      </c>
    </row>
    <row r="4">
      <c r="A4" s="4" t="inlineStr">
        <is>
          <t>Number of employees</t>
        </is>
      </c>
      <c r="B4" s="6" t="n">
        <v>86</v>
      </c>
    </row>
    <row r="5">
      <c r="A5" s="4" t="inlineStr">
        <is>
          <t>Expenses recognized | $</t>
        </is>
      </c>
      <c r="C5" s="5" t="n">
        <v>0.1</v>
      </c>
      <c r="D5" s="5" t="n">
        <v>2.7</v>
      </c>
    </row>
    <row r="6">
      <c r="A6" s="4" t="inlineStr">
        <is>
          <t>Payments made | $</t>
        </is>
      </c>
      <c r="C6" s="5" t="n">
        <v>0.3</v>
      </c>
      <c r="D6" s="5" t="n">
        <v>2.3</v>
      </c>
    </row>
    <row r="7">
      <c r="A7" s="4" t="inlineStr">
        <is>
          <t>Minimum</t>
        </is>
      </c>
    </row>
    <row r="8">
      <c r="A8" s="3" t="inlineStr">
        <is>
          <t>Accrued Expenses</t>
        </is>
      </c>
    </row>
    <row r="9">
      <c r="A9" s="4" t="inlineStr">
        <is>
          <t>Period for which transition services is provided by noticed employees</t>
        </is>
      </c>
      <c r="B9" s="4" t="inlineStr">
        <is>
          <t>4 months</t>
        </is>
      </c>
    </row>
    <row r="10">
      <c r="A10" s="4" t="inlineStr">
        <is>
          <t>Maximum</t>
        </is>
      </c>
    </row>
    <row r="11">
      <c r="A11" s="3" t="inlineStr">
        <is>
          <t>Accrued Expenses</t>
        </is>
      </c>
    </row>
    <row r="12">
      <c r="A12" s="4" t="inlineStr">
        <is>
          <t>Period for which transition services is provided by noticed employees</t>
        </is>
      </c>
      <c r="B12" s="4" t="inlineStr">
        <is>
          <t>10 months</t>
        </is>
      </c>
    </row>
    <row r="13">
      <c r="A13" s="4" t="inlineStr">
        <is>
          <t>Terminated employees</t>
        </is>
      </c>
    </row>
    <row r="14">
      <c r="A14" s="3" t="inlineStr">
        <is>
          <t>Accrued Expenses</t>
        </is>
      </c>
    </row>
    <row r="15">
      <c r="A15" s="4" t="inlineStr">
        <is>
          <t>Number of employees</t>
        </is>
      </c>
      <c r="B15" s="6" t="n">
        <v>63</v>
      </c>
    </row>
    <row r="16">
      <c r="A16" s="4" t="inlineStr">
        <is>
          <t>Noticed employees</t>
        </is>
      </c>
    </row>
    <row r="17">
      <c r="A17" s="3" t="inlineStr">
        <is>
          <t>Accrued Expenses</t>
        </is>
      </c>
    </row>
    <row r="18">
      <c r="A18" s="4" t="inlineStr">
        <is>
          <t>Number of employees</t>
        </is>
      </c>
      <c r="B18" s="6" t="n">
        <v>2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1</t>
        </is>
      </c>
      <c r="C2" s="2" t="inlineStr">
        <is>
          <t>Dec. 31, 2019</t>
        </is>
      </c>
    </row>
    <row r="3">
      <c r="A3" s="3" t="inlineStr">
        <is>
          <t>Discontinued Operations.</t>
        </is>
      </c>
    </row>
    <row r="4">
      <c r="A4" s="4" t="inlineStr">
        <is>
          <t>Revenue, Practical Expedient, Financing Component [true false]</t>
        </is>
      </c>
      <c r="B4" s="4" t="inlineStr">
        <is>
          <t>false</t>
        </is>
      </c>
    </row>
    <row r="5">
      <c r="A5" s="4" t="inlineStr">
        <is>
          <t>Revenue, Practical Expedient, Incremental Cost of Obtaining Contract [true false]</t>
        </is>
      </c>
      <c r="B5" s="4" t="inlineStr">
        <is>
          <t>true</t>
        </is>
      </c>
    </row>
    <row r="6">
      <c r="A6" s="4" t="inlineStr">
        <is>
          <t>Impairment charge</t>
        </is>
      </c>
      <c r="C6" s="7" t="n">
        <v>276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Details) - USD ($) $ / shares in Units, $ in Thousand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 [Abstract]</t>
        </is>
      </c>
    </row>
    <row r="4">
      <c r="A4" s="4" t="inlineStr">
        <is>
          <t>Total revenue, net</t>
        </is>
      </c>
      <c r="C4" s="7" t="n">
        <v>424</v>
      </c>
      <c r="D4" s="7" t="n">
        <v>13896</v>
      </c>
    </row>
    <row r="5">
      <c r="A5" s="4" t="inlineStr">
        <is>
          <t>Cost of revenue (excludes amortization)</t>
        </is>
      </c>
      <c r="D5" s="6" t="n">
        <v>4522</v>
      </c>
    </row>
    <row r="6">
      <c r="A6" s="4" t="inlineStr">
        <is>
          <t>Research and development</t>
        </is>
      </c>
      <c r="C6" s="6" t="n">
        <v>1</v>
      </c>
      <c r="D6" s="6" t="n">
        <v>503</v>
      </c>
    </row>
    <row r="7">
      <c r="A7" s="4" t="inlineStr">
        <is>
          <t>Sales and marketing</t>
        </is>
      </c>
      <c r="C7" s="6" t="n">
        <v>283</v>
      </c>
      <c r="D7" s="6" t="n">
        <v>23112</v>
      </c>
    </row>
    <row r="8">
      <c r="A8" s="4" t="inlineStr">
        <is>
          <t>General and administrative</t>
        </is>
      </c>
      <c r="C8" s="6" t="n">
        <v>1</v>
      </c>
      <c r="D8" s="6" t="n">
        <v>2929</v>
      </c>
    </row>
    <row r="9">
      <c r="A9" s="4" t="inlineStr">
        <is>
          <t>Intangible asset impairment</t>
        </is>
      </c>
      <c r="D9" s="6" t="n">
        <v>27638</v>
      </c>
    </row>
    <row r="10">
      <c r="A10" s="4" t="inlineStr">
        <is>
          <t>Amortization of definite-lived intangible</t>
        </is>
      </c>
      <c r="D10" s="6" t="n">
        <v>4426</v>
      </c>
    </row>
    <row r="11">
      <c r="A11" s="4" t="inlineStr">
        <is>
          <t>Total costs and expenses</t>
        </is>
      </c>
      <c r="C11" s="6" t="n">
        <v>285</v>
      </c>
      <c r="D11" s="6" t="n">
        <v>63130</v>
      </c>
    </row>
    <row r="12">
      <c r="A12" s="4" t="inlineStr">
        <is>
          <t>Income (loss) from discontinued operations</t>
        </is>
      </c>
      <c r="C12" s="6" t="n">
        <v>139</v>
      </c>
      <c r="D12" s="6" t="n">
        <v>-49234</v>
      </c>
    </row>
    <row r="13">
      <c r="A13" s="4" t="inlineStr">
        <is>
          <t>Other income, net</t>
        </is>
      </c>
      <c r="D13" s="6" t="n">
        <v>1422</v>
      </c>
    </row>
    <row r="14">
      <c r="A14" s="4" t="inlineStr">
        <is>
          <t>Income (loss) from discontinued operations before income taxes</t>
        </is>
      </c>
      <c r="C14" s="6" t="n">
        <v>139</v>
      </c>
      <c r="D14" s="6" t="n">
        <v>-47812</v>
      </c>
    </row>
    <row r="15">
      <c r="A15" s="4" t="inlineStr">
        <is>
          <t>Income tax benefit</t>
        </is>
      </c>
      <c r="C15" s="6" t="n">
        <v>-182</v>
      </c>
    </row>
    <row r="16">
      <c r="A16" s="4" t="inlineStr">
        <is>
          <t>Income (loss) from discontinued operations</t>
        </is>
      </c>
      <c r="C16" s="7" t="n">
        <v>139</v>
      </c>
      <c r="D16" s="7" t="n">
        <v>-47812</v>
      </c>
    </row>
    <row r="17">
      <c r="A17" s="4" t="inlineStr">
        <is>
          <t>Net Income (loss) from discontinued operations per share, basic and diluted</t>
        </is>
      </c>
      <c r="C17" s="7" t="n">
        <v>0</v>
      </c>
      <c r="D17" s="9" t="n">
        <v>-1.16</v>
      </c>
    </row>
    <row r="18">
      <c r="A18" s="4" t="inlineStr">
        <is>
          <t>Weighted average common shares outstanding, basic and diluted</t>
        </is>
      </c>
      <c r="B18" s="6" t="n">
        <v>56730583</v>
      </c>
      <c r="C18" s="6" t="n">
        <v>42539293</v>
      </c>
      <c r="D18" s="6" t="n">
        <v>41323921</v>
      </c>
    </row>
    <row r="19">
      <c r="A19" s="4" t="inlineStr">
        <is>
          <t>Product sales, net</t>
        </is>
      </c>
    </row>
    <row r="20">
      <c r="A20" s="3" t="inlineStr">
        <is>
          <t>Disposal Group, Including Discontinued Operation, Income Statement Disclosures [Abstract]</t>
        </is>
      </c>
    </row>
    <row r="21">
      <c r="A21" s="4" t="inlineStr">
        <is>
          <t>Total revenue, net</t>
        </is>
      </c>
      <c r="C21" s="7" t="n">
        <v>424</v>
      </c>
      <c r="D21" s="7" t="n">
        <v>13896</v>
      </c>
    </row>
    <row r="22">
      <c r="A22" s="4" t="inlineStr">
        <is>
          <t>ESKATA</t>
        </is>
      </c>
    </row>
    <row r="23">
      <c r="A23" s="3" t="inlineStr">
        <is>
          <t>Disposal Group, Including Discontinued Operation, Income Statement Disclosures [Abstract]</t>
        </is>
      </c>
    </row>
    <row r="24">
      <c r="A24" s="4" t="inlineStr">
        <is>
          <t>Total revenue, net</t>
        </is>
      </c>
      <c r="D24" s="6" t="n">
        <v>312</v>
      </c>
    </row>
    <row r="25">
      <c r="A25" s="4" t="inlineStr">
        <is>
          <t>RHOFADE</t>
        </is>
      </c>
    </row>
    <row r="26">
      <c r="A26" s="3" t="inlineStr">
        <is>
          <t>Disposal Group, Including Discontinued Operation, Income Statement Disclosures [Abstract]</t>
        </is>
      </c>
    </row>
    <row r="27">
      <c r="A27" s="4" t="inlineStr">
        <is>
          <t>Total revenue, net</t>
        </is>
      </c>
      <c r="C27" s="7" t="n">
        <v>424</v>
      </c>
      <c r="D27" s="7" t="n">
        <v>135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Dec. 31, 2021</t>
        </is>
      </c>
      <c r="C1" s="2" t="inlineStr">
        <is>
          <t>Dec. 31, 2020</t>
        </is>
      </c>
    </row>
    <row r="2">
      <c r="A2" s="3" t="inlineStr">
        <is>
          <t>Disposal Group, Including Discontinued Operation, Balance Sheet Disclosures [Abstract]</t>
        </is>
      </c>
    </row>
    <row r="3">
      <c r="A3" s="4" t="inlineStr">
        <is>
          <t>Accounts payable</t>
        </is>
      </c>
      <c r="C3" s="7" t="n">
        <v>1175</v>
      </c>
    </row>
    <row r="4">
      <c r="A4" s="4" t="inlineStr">
        <is>
          <t>Accrued expenses</t>
        </is>
      </c>
      <c r="B4" s="7" t="n">
        <v>2202</v>
      </c>
      <c r="C4" s="6" t="n">
        <v>1936</v>
      </c>
    </row>
    <row r="5">
      <c r="A5" s="4" t="inlineStr">
        <is>
          <t>Discontinued operations - current liabilities</t>
        </is>
      </c>
      <c r="B5" s="7" t="n">
        <v>2202</v>
      </c>
      <c r="C5" s="7" t="n">
        <v>3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Total revenue</t>
        </is>
      </c>
      <c r="B5" s="7" t="n">
        <v>6761</v>
      </c>
      <c r="C5" s="7" t="n">
        <v>6482</v>
      </c>
      <c r="D5" s="7" t="n">
        <v>4227</v>
      </c>
    </row>
    <row r="6">
      <c r="A6" s="4" t="inlineStr">
        <is>
          <t>Cost of revenue</t>
        </is>
      </c>
      <c r="B6" s="6" t="n">
        <v>4713</v>
      </c>
      <c r="C6" s="6" t="n">
        <v>5133</v>
      </c>
      <c r="D6" s="6" t="n">
        <v>4055</v>
      </c>
    </row>
    <row r="7">
      <c r="A7" s="4" t="inlineStr">
        <is>
          <t>Research and development</t>
        </is>
      </c>
      <c r="B7" s="6" t="n">
        <v>43813</v>
      </c>
      <c r="C7" s="6" t="n">
        <v>29338</v>
      </c>
      <c r="D7" s="6" t="n">
        <v>64165</v>
      </c>
    </row>
    <row r="8">
      <c r="A8" s="4" t="inlineStr">
        <is>
          <t>General and administrative</t>
        </is>
      </c>
      <c r="B8" s="6" t="n">
        <v>23619</v>
      </c>
      <c r="C8" s="6" t="n">
        <v>20530</v>
      </c>
      <c r="D8" s="6" t="n">
        <v>27827</v>
      </c>
    </row>
    <row r="9">
      <c r="A9" s="4" t="inlineStr">
        <is>
          <t>Revaluation of contingent consideration</t>
        </is>
      </c>
      <c r="B9" s="6" t="n">
        <v>24339</v>
      </c>
      <c r="C9" s="6" t="n">
        <v>2393</v>
      </c>
      <c r="D9" s="6" t="n">
        <v>734</v>
      </c>
    </row>
    <row r="10">
      <c r="A10" s="4" t="inlineStr">
        <is>
          <t>Goodwill impairment</t>
        </is>
      </c>
      <c r="D10" s="6" t="n">
        <v>18504</v>
      </c>
    </row>
    <row r="11">
      <c r="A11" s="4" t="inlineStr">
        <is>
          <t>Amortization expense</t>
        </is>
      </c>
      <c r="B11" s="6" t="n">
        <v>75</v>
      </c>
      <c r="C11" s="6" t="n">
        <v>75</v>
      </c>
      <c r="D11" s="6" t="n">
        <v>75</v>
      </c>
    </row>
    <row r="12">
      <c r="A12" s="4" t="inlineStr">
        <is>
          <t>Loss from operations</t>
        </is>
      </c>
      <c r="B12" s="6" t="n">
        <v>-89723</v>
      </c>
      <c r="C12" s="6" t="n">
        <v>-50912</v>
      </c>
      <c r="D12" s="6" t="n">
        <v>-111058</v>
      </c>
    </row>
    <row r="13">
      <c r="A13" s="4" t="inlineStr">
        <is>
          <t>Loss from discontinued operations</t>
        </is>
      </c>
      <c r="C13" s="6" t="n">
        <v>139</v>
      </c>
      <c r="D13" s="6" t="n">
        <v>-49234</v>
      </c>
    </row>
    <row r="14">
      <c r="A14" s="4" t="inlineStr">
        <is>
          <t>Income (loss) from discontinued operations</t>
        </is>
      </c>
      <c r="C14" s="6" t="n">
        <v>139</v>
      </c>
      <c r="D14" s="6" t="n">
        <v>-47812</v>
      </c>
    </row>
    <row r="15">
      <c r="A15" s="4" t="inlineStr">
        <is>
          <t>Dermatology Therapeutics Segment</t>
        </is>
      </c>
    </row>
    <row r="16">
      <c r="A16" s="3" t="inlineStr">
        <is>
          <t>Segment Reporting Information [Line Items]</t>
        </is>
      </c>
    </row>
    <row r="17">
      <c r="A17" s="4" t="inlineStr">
        <is>
          <t>Total revenue</t>
        </is>
      </c>
      <c r="B17" s="6" t="n">
        <v>932</v>
      </c>
      <c r="C17" s="6" t="n">
        <v>696</v>
      </c>
    </row>
    <row r="18">
      <c r="A18" s="4" t="inlineStr">
        <is>
          <t>Research and development</t>
        </is>
      </c>
      <c r="B18" s="6" t="n">
        <v>44259</v>
      </c>
      <c r="C18" s="6" t="n">
        <v>29777</v>
      </c>
      <c r="D18" s="6" t="n">
        <v>64564</v>
      </c>
    </row>
    <row r="19">
      <c r="A19" s="4" t="inlineStr">
        <is>
          <t>General and administrative</t>
        </is>
      </c>
      <c r="D19" s="6" t="n">
        <v>620</v>
      </c>
    </row>
    <row r="20">
      <c r="A20" s="4" t="inlineStr">
        <is>
          <t>Revaluation of contingent consideration</t>
        </is>
      </c>
      <c r="B20" s="6" t="n">
        <v>24339</v>
      </c>
      <c r="C20" s="6" t="n">
        <v>2393</v>
      </c>
      <c r="D20" s="6" t="n">
        <v>734</v>
      </c>
    </row>
    <row r="21">
      <c r="A21" s="4" t="inlineStr">
        <is>
          <t>Goodwill impairment</t>
        </is>
      </c>
      <c r="D21" s="6" t="n">
        <v>18504</v>
      </c>
    </row>
    <row r="22">
      <c r="A22" s="4" t="inlineStr">
        <is>
          <t>Loss from operations</t>
        </is>
      </c>
      <c r="B22" s="6" t="n">
        <v>-67666</v>
      </c>
      <c r="C22" s="6" t="n">
        <v>-31474</v>
      </c>
      <c r="D22" s="6" t="n">
        <v>-84422</v>
      </c>
    </row>
    <row r="23">
      <c r="A23" s="4" t="inlineStr">
        <is>
          <t>Income (loss) from discontinued operations</t>
        </is>
      </c>
      <c r="C23" s="6" t="n">
        <v>140</v>
      </c>
      <c r="D23" s="6" t="n">
        <v>-46305</v>
      </c>
    </row>
    <row r="24">
      <c r="A24" s="4" t="inlineStr">
        <is>
          <t>Contract Research Segment</t>
        </is>
      </c>
    </row>
    <row r="25">
      <c r="A25" s="3" t="inlineStr">
        <is>
          <t>Segment Reporting Information [Line Items]</t>
        </is>
      </c>
    </row>
    <row r="26">
      <c r="A26" s="4" t="inlineStr">
        <is>
          <t>Total revenue</t>
        </is>
      </c>
      <c r="B26" s="6" t="n">
        <v>13447</v>
      </c>
      <c r="C26" s="6" t="n">
        <v>13319</v>
      </c>
      <c r="D26" s="6" t="n">
        <v>16824</v>
      </c>
    </row>
    <row r="27">
      <c r="A27" s="4" t="inlineStr">
        <is>
          <t>Cost of revenue</t>
        </is>
      </c>
      <c r="B27" s="6" t="n">
        <v>11885</v>
      </c>
      <c r="C27" s="6" t="n">
        <v>12228</v>
      </c>
      <c r="D27" s="6" t="n">
        <v>16253</v>
      </c>
    </row>
    <row r="28">
      <c r="A28" s="4" t="inlineStr">
        <is>
          <t>General and administrative</t>
        </is>
      </c>
      <c r="B28" s="6" t="n">
        <v>3047</v>
      </c>
      <c r="C28" s="6" t="n">
        <v>2794</v>
      </c>
      <c r="D28" s="6" t="n">
        <v>2738</v>
      </c>
    </row>
    <row r="29">
      <c r="A29" s="4" t="inlineStr">
        <is>
          <t>Loss from operations</t>
        </is>
      </c>
      <c r="B29" s="6" t="n">
        <v>-1485</v>
      </c>
      <c r="C29" s="6" t="n">
        <v>-1703</v>
      </c>
      <c r="D29" s="6" t="n">
        <v>-2167</v>
      </c>
    </row>
    <row r="30">
      <c r="A30" s="4" t="inlineStr">
        <is>
          <t>Corporate and Other</t>
        </is>
      </c>
    </row>
    <row r="31">
      <c r="A31" s="3" t="inlineStr">
        <is>
          <t>Segment Reporting Information [Line Items]</t>
        </is>
      </c>
    </row>
    <row r="32">
      <c r="A32" s="4" t="inlineStr">
        <is>
          <t>Total revenue</t>
        </is>
      </c>
      <c r="B32" s="6" t="n">
        <v>-7618</v>
      </c>
      <c r="C32" s="6" t="n">
        <v>-7533</v>
      </c>
      <c r="D32" s="6" t="n">
        <v>-12597</v>
      </c>
    </row>
    <row r="33">
      <c r="A33" s="4" t="inlineStr">
        <is>
          <t>Cost of revenue</t>
        </is>
      </c>
      <c r="B33" s="6" t="n">
        <v>-7172</v>
      </c>
      <c r="C33" s="6" t="n">
        <v>-7095</v>
      </c>
      <c r="D33" s="6" t="n">
        <v>-12198</v>
      </c>
    </row>
    <row r="34">
      <c r="A34" s="4" t="inlineStr">
        <is>
          <t>Research and development</t>
        </is>
      </c>
      <c r="B34" s="6" t="n">
        <v>-446</v>
      </c>
      <c r="C34" s="6" t="n">
        <v>-439</v>
      </c>
      <c r="D34" s="6" t="n">
        <v>-399</v>
      </c>
    </row>
    <row r="35">
      <c r="A35" s="4" t="inlineStr">
        <is>
          <t>General and administrative</t>
        </is>
      </c>
      <c r="B35" s="6" t="n">
        <v>20572</v>
      </c>
      <c r="C35" s="6" t="n">
        <v>17736</v>
      </c>
      <c r="D35" s="6" t="n">
        <v>24469</v>
      </c>
    </row>
    <row r="36">
      <c r="A36" s="4" t="inlineStr">
        <is>
          <t>Loss from operations</t>
        </is>
      </c>
      <c r="B36" s="6" t="n">
        <v>-20572</v>
      </c>
      <c r="C36" s="6" t="n">
        <v>-17735</v>
      </c>
      <c r="D36" s="6" t="n">
        <v>-24469</v>
      </c>
    </row>
    <row r="37">
      <c r="A37" s="4" t="inlineStr">
        <is>
          <t>Income (loss) from discontinued operations</t>
        </is>
      </c>
      <c r="C37" s="6" t="n">
        <v>-1</v>
      </c>
      <c r="D37" s="6" t="n">
        <v>-1507</v>
      </c>
    </row>
    <row r="38">
      <c r="A38" s="4" t="inlineStr">
        <is>
          <t>Intersegment Eliminations | Contract Research Segment</t>
        </is>
      </c>
    </row>
    <row r="39">
      <c r="A39" s="3" t="inlineStr">
        <is>
          <t>Segment Reporting Information [Line Items]</t>
        </is>
      </c>
    </row>
    <row r="40">
      <c r="A40" s="4" t="inlineStr">
        <is>
          <t>Total revenue</t>
        </is>
      </c>
      <c r="B40" s="7" t="n">
        <v>7600</v>
      </c>
      <c r="C40" s="7" t="n">
        <v>7500</v>
      </c>
      <c r="D40" s="7" t="n">
        <v>12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8" customWidth="1" min="2" max="2"/>
    <col width="21" customWidth="1" min="3" max="3"/>
  </cols>
  <sheetData>
    <row r="1">
      <c r="A1" s="1" t="inlineStr">
        <is>
          <t>Legal Proceedings (Details) $ in Thousands</t>
        </is>
      </c>
      <c r="B1" s="2" t="inlineStr">
        <is>
          <t>Jan. 24, 2020item</t>
        </is>
      </c>
      <c r="C1" s="2" t="inlineStr">
        <is>
          <t>Dec. 31, 2021USD ($)</t>
        </is>
      </c>
    </row>
    <row r="2">
      <c r="A2" s="3" t="inlineStr">
        <is>
          <t>Other Commitments [Line Items]</t>
        </is>
      </c>
    </row>
    <row r="3">
      <c r="A3" s="4" t="inlineStr">
        <is>
          <t>Accrual for estimated financial obligation</t>
        </is>
      </c>
      <c r="C3" s="7" t="n">
        <v>2650</v>
      </c>
    </row>
    <row r="4">
      <c r="A4" s="4" t="inlineStr">
        <is>
          <t>Consolidated Securities Action</t>
        </is>
      </c>
    </row>
    <row r="5">
      <c r="A5" s="3" t="inlineStr">
        <is>
          <t>Other Commitments [Line Items]</t>
        </is>
      </c>
    </row>
    <row r="6">
      <c r="A6" s="4" t="inlineStr">
        <is>
          <t>Accrual for estimated financial obligation</t>
        </is>
      </c>
      <c r="C6" s="6" t="n">
        <v>2650</v>
      </c>
    </row>
    <row r="7">
      <c r="A7" s="4" t="inlineStr">
        <is>
          <t>Consolidated Securities Action | Executive officer</t>
        </is>
      </c>
    </row>
    <row r="8">
      <c r="A8" s="3" t="inlineStr">
        <is>
          <t>Other Commitments [Line Items]</t>
        </is>
      </c>
    </row>
    <row r="9">
      <c r="A9" s="4" t="inlineStr">
        <is>
          <t>Number of defendants | item</t>
        </is>
      </c>
      <c r="B9" s="6" t="n">
        <v>2</v>
      </c>
    </row>
    <row r="10">
      <c r="A10" s="4" t="inlineStr">
        <is>
          <t>Consolidated Derivative Action</t>
        </is>
      </c>
    </row>
    <row r="11">
      <c r="A11" s="3" t="inlineStr">
        <is>
          <t>Other Commitments [Line Items]</t>
        </is>
      </c>
    </row>
    <row r="12">
      <c r="A12" s="4" t="inlineStr">
        <is>
          <t>Accrual for estimated financial obligation</t>
        </is>
      </c>
      <c r="C12" s="7" t="n">
        <v>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0865</v>
      </c>
      <c r="C4" s="7" t="n">
        <v>-51015</v>
      </c>
      <c r="D4" s="7" t="n">
        <v>-161354</v>
      </c>
    </row>
    <row r="5">
      <c r="A5" s="3" t="inlineStr">
        <is>
          <t>Adjustments to reconcile net loss to net cash used in operating activities:</t>
        </is>
      </c>
    </row>
    <row r="6">
      <c r="A6" s="4" t="inlineStr">
        <is>
          <t>Depreciation and amortization</t>
        </is>
      </c>
      <c r="B6" s="6" t="n">
        <v>923</v>
      </c>
      <c r="C6" s="6" t="n">
        <v>1324</v>
      </c>
      <c r="D6" s="6" t="n">
        <v>6409</v>
      </c>
    </row>
    <row r="7">
      <c r="A7" s="4" t="inlineStr">
        <is>
          <t>Stock-based compensation expense</t>
        </is>
      </c>
      <c r="B7" s="6" t="n">
        <v>14060</v>
      </c>
      <c r="C7" s="6" t="n">
        <v>11207</v>
      </c>
      <c r="D7" s="6" t="n">
        <v>16177</v>
      </c>
    </row>
    <row r="8">
      <c r="A8" s="4" t="inlineStr">
        <is>
          <t>Revaluation of contingent consideration</t>
        </is>
      </c>
      <c r="B8" s="6" t="n">
        <v>24339</v>
      </c>
      <c r="C8" s="6" t="n">
        <v>2393</v>
      </c>
      <c r="D8" s="6" t="n">
        <v>734</v>
      </c>
    </row>
    <row r="9">
      <c r="A9" s="4" t="inlineStr">
        <is>
          <t>Goodwill impairment charge</t>
        </is>
      </c>
      <c r="D9" s="6" t="n">
        <v>18504</v>
      </c>
    </row>
    <row r="10">
      <c r="A10" s="4" t="inlineStr">
        <is>
          <t>Intangible asset impairment charge</t>
        </is>
      </c>
      <c r="D10" s="6" t="n">
        <v>27638</v>
      </c>
    </row>
    <row r="11">
      <c r="A11" s="4" t="inlineStr">
        <is>
          <t>Gain on sale of RHOFADE</t>
        </is>
      </c>
      <c r="D11" s="6" t="n">
        <v>-1850</v>
      </c>
    </row>
    <row r="12">
      <c r="A12" s="4" t="inlineStr">
        <is>
          <t>Loss on extinguishment of debt</t>
        </is>
      </c>
      <c r="B12" s="6" t="n">
        <v>752</v>
      </c>
    </row>
    <row r="13">
      <c r="A13" s="4" t="inlineStr">
        <is>
          <t>Deferred taxes</t>
        </is>
      </c>
      <c r="C13" s="6" t="n">
        <v>-182</v>
      </c>
    </row>
    <row r="14">
      <c r="A14" s="3" t="inlineStr">
        <is>
          <t>Changes in operating assets and liabilities:</t>
        </is>
      </c>
    </row>
    <row r="15">
      <c r="A15" s="4" t="inlineStr">
        <is>
          <t>Accounts receivable</t>
        </is>
      </c>
      <c r="B15" s="6" t="n">
        <v>149</v>
      </c>
      <c r="C15" s="6" t="n">
        <v>4898</v>
      </c>
      <c r="D15" s="6" t="n">
        <v>-809</v>
      </c>
    </row>
    <row r="16">
      <c r="A16" s="4" t="inlineStr">
        <is>
          <t>Prepaid expenses and other assets</t>
        </is>
      </c>
      <c r="B16" s="6" t="n">
        <v>-5617</v>
      </c>
      <c r="C16" s="6" t="n">
        <v>1689</v>
      </c>
      <c r="D16" s="6" t="n">
        <v>3233</v>
      </c>
    </row>
    <row r="17">
      <c r="A17" s="4" t="inlineStr">
        <is>
          <t>Accounts payable</t>
        </is>
      </c>
      <c r="B17" s="6" t="n">
        <v>3655</v>
      </c>
      <c r="C17" s="6" t="n">
        <v>-5219</v>
      </c>
      <c r="D17" s="6" t="n">
        <v>-3160</v>
      </c>
    </row>
    <row r="18">
      <c r="A18" s="4" t="inlineStr">
        <is>
          <t>Accrued expenses</t>
        </is>
      </c>
      <c r="B18" s="6" t="n">
        <v>470</v>
      </c>
      <c r="C18" s="6" t="n">
        <v>-3728</v>
      </c>
      <c r="D18" s="6" t="n">
        <v>-1967</v>
      </c>
    </row>
    <row r="19">
      <c r="A19" s="4" t="inlineStr">
        <is>
          <t>Net cash used in operating activities</t>
        </is>
      </c>
      <c r="B19" s="6" t="n">
        <v>-52134</v>
      </c>
      <c r="C19" s="6" t="n">
        <v>-38633</v>
      </c>
      <c r="D19" s="6" t="n">
        <v>-96445</v>
      </c>
    </row>
    <row r="20">
      <c r="A20" s="3" t="inlineStr">
        <is>
          <t>Cash flows from investing activities:</t>
        </is>
      </c>
    </row>
    <row r="21">
      <c r="A21" s="4" t="inlineStr">
        <is>
          <t>Purchases of property and equipment</t>
        </is>
      </c>
      <c r="B21" s="6" t="n">
        <v>-308</v>
      </c>
      <c r="C21" s="6" t="n">
        <v>-453</v>
      </c>
      <c r="D21" s="6" t="n">
        <v>-1613</v>
      </c>
    </row>
    <row r="22">
      <c r="A22" s="4" t="inlineStr">
        <is>
          <t>Disposition of RHOFADE</t>
        </is>
      </c>
      <c r="D22" s="6" t="n">
        <v>34186</v>
      </c>
    </row>
    <row r="23">
      <c r="A23" s="4" t="inlineStr">
        <is>
          <t>Purchases of marketable securities</t>
        </is>
      </c>
      <c r="B23" s="6" t="n">
        <v>-235153</v>
      </c>
      <c r="C23" s="6" t="n">
        <v>-47714</v>
      </c>
      <c r="D23" s="6" t="n">
        <v>-137385</v>
      </c>
    </row>
    <row r="24">
      <c r="A24" s="4" t="inlineStr">
        <is>
          <t>Proceeds from sales and maturities of marketable securities</t>
        </is>
      </c>
      <c r="B24" s="6" t="n">
        <v>67829</v>
      </c>
      <c r="C24" s="6" t="n">
        <v>54554</v>
      </c>
      <c r="D24" s="6" t="n">
        <v>210491</v>
      </c>
    </row>
    <row r="25">
      <c r="A25" s="4" t="inlineStr">
        <is>
          <t>Net cash provided by (used in) investing activities</t>
        </is>
      </c>
      <c r="B25" s="6" t="n">
        <v>-167632</v>
      </c>
      <c r="C25" s="6" t="n">
        <v>6387</v>
      </c>
      <c r="D25" s="6" t="n">
        <v>105679</v>
      </c>
    </row>
    <row r="26">
      <c r="A26" s="3" t="inlineStr">
        <is>
          <t>Cash flows from financing activities:</t>
        </is>
      </c>
    </row>
    <row r="27">
      <c r="A27" s="4" t="inlineStr">
        <is>
          <t>Proceeds from debt financing (including warrants), net of issuance costs</t>
        </is>
      </c>
      <c r="C27" s="6" t="n">
        <v>10913</v>
      </c>
    </row>
    <row r="28">
      <c r="A28" s="4" t="inlineStr">
        <is>
          <t>Repayment of debt</t>
        </is>
      </c>
      <c r="B28" s="6" t="n">
        <v>-11483</v>
      </c>
      <c r="D28" s="6" t="n">
        <v>-30000</v>
      </c>
    </row>
    <row r="29">
      <c r="A29" s="4" t="inlineStr">
        <is>
          <t>Restricted stock unit employee tax withholdings</t>
        </is>
      </c>
      <c r="B29" s="6" t="n">
        <v>-3124</v>
      </c>
    </row>
    <row r="30">
      <c r="A30" s="4" t="inlineStr">
        <is>
          <t>Finance lease payments</t>
        </is>
      </c>
      <c r="C30" s="6" t="n">
        <v>-137</v>
      </c>
      <c r="D30" s="6" t="n">
        <v>-523</v>
      </c>
    </row>
    <row r="31">
      <c r="A31" s="4" t="inlineStr">
        <is>
          <t>Deferred issuance costs</t>
        </is>
      </c>
      <c r="C31" s="6" t="n">
        <v>-211</v>
      </c>
    </row>
    <row r="32">
      <c r="A32" s="4" t="inlineStr">
        <is>
          <t>Proceeds from exercise of employee stock options and the issuance of stock</t>
        </is>
      </c>
      <c r="B32" s="6" t="n">
        <v>1459</v>
      </c>
      <c r="C32" s="6" t="n">
        <v>70</v>
      </c>
      <c r="D32" s="6" t="n">
        <v>207</v>
      </c>
    </row>
    <row r="33">
      <c r="A33" s="4" t="inlineStr">
        <is>
          <t>Net cash provided by (used in) financing activities</t>
        </is>
      </c>
      <c r="B33" s="6" t="n">
        <v>225052</v>
      </c>
      <c r="C33" s="6" t="n">
        <v>18372</v>
      </c>
      <c r="D33" s="6" t="n">
        <v>-30316</v>
      </c>
    </row>
    <row r="34">
      <c r="A34" s="4" t="inlineStr">
        <is>
          <t>Net increase (decrease) in cash, cash equivalents and restricted cash</t>
        </is>
      </c>
      <c r="B34" s="6" t="n">
        <v>5286</v>
      </c>
      <c r="C34" s="6" t="n">
        <v>-13874</v>
      </c>
      <c r="D34" s="6" t="n">
        <v>-21082</v>
      </c>
    </row>
    <row r="35">
      <c r="A35" s="4" t="inlineStr">
        <is>
          <t>Cash, cash equivalents and restricted cash at beginning of period</t>
        </is>
      </c>
      <c r="B35" s="6" t="n">
        <v>22063</v>
      </c>
      <c r="C35" s="6" t="n">
        <v>35937</v>
      </c>
      <c r="D35" s="6" t="n">
        <v>57019</v>
      </c>
    </row>
    <row r="36">
      <c r="A36" s="4" t="inlineStr">
        <is>
          <t>Cash, cash equivalents and restricted cash at end of period</t>
        </is>
      </c>
      <c r="B36" s="6" t="n">
        <v>27349</v>
      </c>
      <c r="C36" s="6" t="n">
        <v>22063</v>
      </c>
      <c r="D36" s="6" t="n">
        <v>35937</v>
      </c>
    </row>
    <row r="37">
      <c r="A37" s="3" t="inlineStr">
        <is>
          <t>Supplemental disclosure of non-cash investing and financing activities:</t>
        </is>
      </c>
    </row>
    <row r="38">
      <c r="A38" s="4" t="inlineStr">
        <is>
          <t>Additions to property and equipment included in accounts payable</t>
        </is>
      </c>
      <c r="B38" s="6" t="n">
        <v>143</v>
      </c>
      <c r="D38" s="6" t="n">
        <v>124</v>
      </c>
    </row>
    <row r="39">
      <c r="A39" s="4" t="inlineStr">
        <is>
          <t>Fair value of warrants issued in connection with debt financing</t>
        </is>
      </c>
      <c r="C39" s="6" t="n">
        <v>378</v>
      </c>
    </row>
    <row r="40">
      <c r="A40" s="4" t="inlineStr">
        <is>
          <t>Operating lease asset recorded as a result of new accounting standard</t>
        </is>
      </c>
      <c r="D40" s="7" t="n">
        <v>2132</v>
      </c>
    </row>
    <row r="41">
      <c r="A41" s="4" t="inlineStr">
        <is>
          <t>Fair value of common stock issued in connection with an equity purchase agreement</t>
        </is>
      </c>
      <c r="C41" s="6" t="n">
        <v>263</v>
      </c>
    </row>
    <row r="42">
      <c r="A42" s="4" t="inlineStr">
        <is>
          <t>Public Offering</t>
        </is>
      </c>
    </row>
    <row r="43">
      <c r="A43" s="3" t="inlineStr">
        <is>
          <t>Cash flows from financing activities:</t>
        </is>
      </c>
    </row>
    <row r="44">
      <c r="A44" s="4" t="inlineStr">
        <is>
          <t>Proceeds from issuance of common stock, net of issuance costs</t>
        </is>
      </c>
      <c r="B44" s="7" t="n">
        <v>238200</v>
      </c>
    </row>
    <row r="45">
      <c r="A45" s="4" t="inlineStr">
        <is>
          <t>Equity Purchase Agreement</t>
        </is>
      </c>
    </row>
    <row r="46">
      <c r="A46" s="3" t="inlineStr">
        <is>
          <t>Cash flows from financing activities:</t>
        </is>
      </c>
    </row>
    <row r="47">
      <c r="A47" s="4" t="inlineStr">
        <is>
          <t>Proceeds from issuance of common stock, net of issuance costs</t>
        </is>
      </c>
      <c r="C47" s="7" t="n">
        <v>77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1. Organization and Nature of Business ​ Overview ​ Aclaris Therapeutics, Inc. was incorporated under the laws of the State of Delaware in 2012. In July 2015, Aclaris Therapeutics International Limited (“ATIL”) was established under the laws of the United Kingdom as a wholly-owned subsidiary of Aclaris Therapeutics, Inc. In August 2017, Confluence Life Sciences, Inc. (now known as Aclaris Life Sciences, Inc.) (“Confluence”) was acquired by Aclaris Therapeutics, Inc. and became a wholly-owned subsidiary thereof. Aclaris Therapeutics, Inc., ATIL and Confluence are referred to collectively as the “Company.” The Company is a clinical-stage biopharmaceutical company focused on developing novel drug candidates for immuno-inflammatory diseases. In addition to developing its novel drug candidates, the Company is pursuing strategic alternatives, including identifying and consummating transactions with third-party partners, to further develop, obtain marketing approval for and/or commercialize its novel drug candidates. ​ Liquidity ​ The Company’s consolidated financial statements have been prepared on the basis of continuity of operations, realization of assets and the satisfaction of liabilities in the ordinary course of business. As of December 31, 2021, the Company had cash, cash equivalents and marketable securities of $225.7 million and an accumulated deficit of $595.4 million. Since inception, the Company has incurred net losses and negative cash flows from its operations. Prior to the acquisition of Confluence in August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complete the clinical development of zunsemetinib (ATI-450), ATI-1777 and ATI-2138, to develop its preclinical compounds, and to support its discovery efforts.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 If the Company is unable to raise sufficient additional capital or generate revenue from transactions with potential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31:52Z</dcterms:created>
  <dcterms:modified xmlns:dcterms="http://purl.org/dc/terms/" xmlns:xsi="http://www.w3.org/2001/XMLSchema-instance" xsi:type="dcterms:W3CDTF">2022-02-24T12:31:52Z</dcterms:modified>
</cp:coreProperties>
</file>